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the Business and" sheetId="6" state="visible" r:id="rId6"/>
    <sheet xmlns:r="http://schemas.openxmlformats.org/officeDocument/2006/relationships" name="Basis of Presentation and Summa" sheetId="7" state="visible" r:id="rId7"/>
    <sheet xmlns:r="http://schemas.openxmlformats.org/officeDocument/2006/relationships" name="Inventory" sheetId="8" state="visible" r:id="rId8"/>
    <sheet xmlns:r="http://schemas.openxmlformats.org/officeDocument/2006/relationships" name="Notes Payable" sheetId="9" state="visible" r:id="rId9"/>
    <sheet xmlns:r="http://schemas.openxmlformats.org/officeDocument/2006/relationships" name="Stockholders' Equity" sheetId="10" state="visible" r:id="rId10"/>
    <sheet xmlns:r="http://schemas.openxmlformats.org/officeDocument/2006/relationships" name="Derivative Liabilities" sheetId="11" state="visible" r:id="rId11"/>
    <sheet xmlns:r="http://schemas.openxmlformats.org/officeDocument/2006/relationships" name="Basis of Presentation and Sum12" sheetId="12" state="visible" r:id="rId12"/>
    <sheet xmlns:r="http://schemas.openxmlformats.org/officeDocument/2006/relationships" name="Basis of Presentation and Sum13" sheetId="13" state="visible" r:id="rId13"/>
    <sheet xmlns:r="http://schemas.openxmlformats.org/officeDocument/2006/relationships" name="Inventory (Tables)" sheetId="14" state="visible" r:id="rId14"/>
    <sheet xmlns:r="http://schemas.openxmlformats.org/officeDocument/2006/relationships" name="Notes Payable (Tables)" sheetId="15" state="visible" r:id="rId15"/>
    <sheet xmlns:r="http://schemas.openxmlformats.org/officeDocument/2006/relationships" name="Stockholders' Equity (Deficit) " sheetId="16" state="visible" r:id="rId16"/>
    <sheet xmlns:r="http://schemas.openxmlformats.org/officeDocument/2006/relationships" name="Derivative Liabilities (Tables)" sheetId="17" state="visible" r:id="rId17"/>
    <sheet xmlns:r="http://schemas.openxmlformats.org/officeDocument/2006/relationships" name="Description of the Business a18" sheetId="18" state="visible" r:id="rId18"/>
    <sheet xmlns:r="http://schemas.openxmlformats.org/officeDocument/2006/relationships" name="Basis of Presentation and Sum19" sheetId="19" state="visible" r:id="rId19"/>
    <sheet xmlns:r="http://schemas.openxmlformats.org/officeDocument/2006/relationships" name="Basis of Presentation and Sum20" sheetId="20" state="visible" r:id="rId20"/>
    <sheet xmlns:r="http://schemas.openxmlformats.org/officeDocument/2006/relationships" name="Basis of Presentation and Sum21" sheetId="21" state="visible" r:id="rId21"/>
    <sheet xmlns:r="http://schemas.openxmlformats.org/officeDocument/2006/relationships" name="Inventory (Details)" sheetId="22" state="visible" r:id="rId22"/>
    <sheet xmlns:r="http://schemas.openxmlformats.org/officeDocument/2006/relationships" name="Notes Payable (Details)" sheetId="23" state="visible" r:id="rId23"/>
    <sheet xmlns:r="http://schemas.openxmlformats.org/officeDocument/2006/relationships" name="Notes Payable (Details 1)" sheetId="24" state="visible" r:id="rId24"/>
    <sheet xmlns:r="http://schemas.openxmlformats.org/officeDocument/2006/relationships" name="Notes Payable (Details Narrativ" sheetId="25" state="visible" r:id="rId25"/>
    <sheet xmlns:r="http://schemas.openxmlformats.org/officeDocument/2006/relationships" name="Notes Payable (Details Narrat26" sheetId="26" state="visible" r:id="rId26"/>
    <sheet xmlns:r="http://schemas.openxmlformats.org/officeDocument/2006/relationships" name="Stockholders' Equity (Details)" sheetId="27" state="visible" r:id="rId27"/>
    <sheet xmlns:r="http://schemas.openxmlformats.org/officeDocument/2006/relationships" name="Stockholders' Equity (Details 1" sheetId="28" state="visible" r:id="rId28"/>
    <sheet xmlns:r="http://schemas.openxmlformats.org/officeDocument/2006/relationships" name="Stockholders' Equity (Details 2" sheetId="29" state="visible" r:id="rId29"/>
    <sheet xmlns:r="http://schemas.openxmlformats.org/officeDocument/2006/relationships" name="Stockholders' Equity (Details 3" sheetId="30" state="visible" r:id="rId30"/>
    <sheet xmlns:r="http://schemas.openxmlformats.org/officeDocument/2006/relationships" name="Stockholders' Equity (Details N" sheetId="31" state="visible" r:id="rId31"/>
    <sheet xmlns:r="http://schemas.openxmlformats.org/officeDocument/2006/relationships" name="Derivative Liabilities (Details" sheetId="32" state="visible" r:id="rId32"/>
    <sheet xmlns:r="http://schemas.openxmlformats.org/officeDocument/2006/relationships" name="Derivative Liabilities (Detai33" sheetId="33" state="visible" r:id="rId33"/>
    <sheet xmlns:r="http://schemas.openxmlformats.org/officeDocument/2006/relationships" name="Derivative Liabilities (Detai34" sheetId="34" state="visible" r:id="rId34"/>
    <sheet xmlns:r="http://schemas.openxmlformats.org/officeDocument/2006/relationships" name="Derivative Liabilities (Detai35" sheetId="35" state="visible" r:id="rId35"/>
  </sheets>
  <definedNames/>
  <calcPr calcId="124519" fullCalcOnLoad="1"/>
</workbook>
</file>

<file path=xl/sharedStrings.xml><?xml version="1.0" encoding="utf-8"?>
<sst xmlns="http://schemas.openxmlformats.org/spreadsheetml/2006/main" uniqueCount="395">
  <si>
    <t>Document and Entity Information - shares</t>
  </si>
  <si>
    <t>3 Months Ended</t>
  </si>
  <si>
    <t>Mar. 31, 2017</t>
  </si>
  <si>
    <t>May 03, 2017</t>
  </si>
  <si>
    <t>Document And Entity Information</t>
  </si>
  <si>
    <t>Entity Registrant Name</t>
  </si>
  <si>
    <t>MRI INTERVENTIONS, INC.</t>
  </si>
  <si>
    <t>Entity Central Index Key</t>
  </si>
  <si>
    <t>Document Type</t>
  </si>
  <si>
    <t>10-Q</t>
  </si>
  <si>
    <t>Trading Symbol</t>
  </si>
  <si>
    <t>MRICD</t>
  </si>
  <si>
    <t>Document Period End Date</t>
  </si>
  <si>
    <t>Mar.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6</t>
  </si>
  <si>
    <t>Current Assets:</t>
  </si>
  <si>
    <t>Cash and cash equivalents</t>
  </si>
  <si>
    <t>Accounts receivable</t>
  </si>
  <si>
    <t>Inventory, net</t>
  </si>
  <si>
    <t>Prepaid expenses and other current assets</t>
  </si>
  <si>
    <t>Total current assets</t>
  </si>
  <si>
    <t>Property and equipment, net</t>
  </si>
  <si>
    <t>Software license inventory</t>
  </si>
  <si>
    <t>Other assets</t>
  </si>
  <si>
    <t>Total assets</t>
  </si>
  <si>
    <t>Current liabilities:</t>
  </si>
  <si>
    <t>Accounts payable</t>
  </si>
  <si>
    <t>Accrued compensation</t>
  </si>
  <si>
    <t>Other accrued liabilities</t>
  </si>
  <si>
    <t>Derivative liabilities</t>
  </si>
  <si>
    <t>Deferred product and service revenues</t>
  </si>
  <si>
    <t>Total current liabilities</t>
  </si>
  <si>
    <t>Accrued interest</t>
  </si>
  <si>
    <t>Senior secured note payable</t>
  </si>
  <si>
    <t>Total liabilities</t>
  </si>
  <si>
    <t>Commitments and contingencies</t>
  </si>
  <si>
    <t xml:space="preserve"> </t>
  </si>
  <si>
    <t>Stockholders' deficit:</t>
  </si>
  <si>
    <t>Preferred stock, $0.01 par value; 25,000,000 shares authorized at March 31, 2017 and December 31, 2016; none issued and outstanding at March 31, 2017 and December 31, 2016</t>
  </si>
  <si>
    <t>Common stock, $0.01 par value; 200,000,000 shares authorized at March 31, 2017 and December 31, 2016; 3,622,032 shares issued and outstanding at March 31, 2017 and December 31, 2016</t>
  </si>
  <si>
    <t>Additional paid-in capital</t>
  </si>
  <si>
    <t>Accumulated deficit</t>
  </si>
  <si>
    <t>Total stockholders' deficit</t>
  </si>
  <si>
    <t>Total liabilities and stockholders' deficit</t>
  </si>
  <si>
    <t>12% Junior Secured Notes Payable 2014 [Member]</t>
  </si>
  <si>
    <t>Junior secured notes payable</t>
  </si>
  <si>
    <t>Junior Secured Notes Payable 2010 [Member]</t>
  </si>
  <si>
    <t>Condensed Consolidated Balance Sheets (Unaudited) (Parenthetical) - USD ($)</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Unamortized discount and deferred issuance costs</t>
  </si>
  <si>
    <t>Unamortized discount non-current</t>
  </si>
  <si>
    <t>Condensed Consolidated Statements of Operations (Unaudited) - USD ($)</t>
  </si>
  <si>
    <t>Mar. 31, 2016</t>
  </si>
  <si>
    <t>Revenues:</t>
  </si>
  <si>
    <t>Product revenues</t>
  </si>
  <si>
    <t>Other service revenues</t>
  </si>
  <si>
    <t>Total revenues</t>
  </si>
  <si>
    <t>Cost of product revenues</t>
  </si>
  <si>
    <t>Research and development costs</t>
  </si>
  <si>
    <t>Selling, general, and administrative expenses</t>
  </si>
  <si>
    <t>Operating loss</t>
  </si>
  <si>
    <t>Other income (expense):</t>
  </si>
  <si>
    <t>Gain (loss) on change in fair value of derivative liabilities</t>
  </si>
  <si>
    <t>Other income, net</t>
  </si>
  <si>
    <t>Interest expense, net</t>
  </si>
  <si>
    <t>Net loss</t>
  </si>
  <si>
    <t>Net loss per share attributable to common stockholders:</t>
  </si>
  <si>
    <t>Basic and diluted (in dollars per share)</t>
  </si>
  <si>
    <t>Weighted average shares outstanding:</t>
  </si>
  <si>
    <t>Basic and diluted (in shares)</t>
  </si>
  <si>
    <t>Condensed Consolidated Statements of Cash Flows (Unaudited) - USD ($)</t>
  </si>
  <si>
    <t>Cash flows from operating activities:</t>
  </si>
  <si>
    <t>Adjustments to reconcile net loss to net cash flows from operating activities:</t>
  </si>
  <si>
    <t>Depreciation and amortization</t>
  </si>
  <si>
    <t>Share-based compensation</t>
  </si>
  <si>
    <t>Expenses paid through the issuance of common stock</t>
  </si>
  <si>
    <t>(Gain) loss on change in fair value of derivative liabilities</t>
  </si>
  <si>
    <t>Amortization of debt issuance costs and original issue discounts</t>
  </si>
  <si>
    <t>Increase (decrease) in cash resulting from changes in:</t>
  </si>
  <si>
    <t>Inventory</t>
  </si>
  <si>
    <t>Accounts payable and accrued expenses</t>
  </si>
  <si>
    <t>Deferred revenue</t>
  </si>
  <si>
    <t>Net cash flows from operating activities</t>
  </si>
  <si>
    <t>Cash flows from investing activities:</t>
  </si>
  <si>
    <t>Purchases of property and equipment</t>
  </si>
  <si>
    <t>Net cash flows from investing activities</t>
  </si>
  <si>
    <t>Cash flows from financing activities:</t>
  </si>
  <si>
    <t>Payment of 2015 private placement financing costs</t>
  </si>
  <si>
    <t>Net cash flows from financing activities</t>
  </si>
  <si>
    <t>Net change in cash and cash equivalents</t>
  </si>
  <si>
    <t>Cash and cash equivalents, beginning of period</t>
  </si>
  <si>
    <t>Cash and cash equivalents, end of period</t>
  </si>
  <si>
    <t>Cash paid for:</t>
  </si>
  <si>
    <t>Income taxes</t>
  </si>
  <si>
    <t>Interest</t>
  </si>
  <si>
    <t>NON-CASH INVESTING AND FINANCING TRANSACTIONS:</t>
  </si>
  <si>
    <t>Transfer from inventory to property and equipment</t>
  </si>
  <si>
    <t>Description of the Business and Liquidity</t>
  </si>
  <si>
    <t>Description Of Business And Liquidity</t>
  </si>
  <si>
    <t>1. Description of the Business and Liquidity MRI
Interventions, Inc. (the “Company”) is a medical device company focused on the development and commercialization of
technology that enables physicians to see inside the brain and heart using direct, intra-procedural magnetic resonance imaging
(“MRI”) guidance while performing minimally invasive surgical procedures. The Company was incorporated in the state
of Delaware in March 1998. The Company’s principal executive office and principal operations are located in Irvine, California.
The Company established MRI Interventions (Canada) Inc., a wholly-owned subsidiary incorporated in Canada, in August 2013. This
subsidiary was established primarily for the purpose of performing software development, and its activities are reflected in these
condensed consolidated financial statements. The
Company’s ClearPoint system, an integrated system comprised of reusable and disposable products, is designed to allow minimally
invasive procedures in the brain to be performed in an MRI suite. The Company received 510(k) clearance from the U.S. Food and
Drug Administration (“FDA”) in 2010 to market the ClearPoint system in the United States for general neurological
interventional procedures. The Company’s ClearTrace system is a product candidate under development that is designed to
allow catheter-based minimally invasive procedures in the heart to be performed in an MRI suite. Although still a product candidate,
the Company has suspended its efforts to commercialize the ClearTrace system. Liquidity
and Management’s Plans The
cumulative net loss from the Company’s inception through March 31, 2017 was approximately $96 million. Net cash used in
operations was $1.3 million for the three months ended March 31, 2017. Since inception, the Company has financed its operations
principally from the sale of equity securities, the issuance of notes payable and license arrangements. Recent financing activities
consist of: (i) a September 2016 private placement of equity, which resulted in net cash proceeds of $3.8 million and the conversion
of $1.75 million in debt (the “2016 PIPE”); (ii) a December 2015 private placement of equity, which resulted in net
cash proceeds of $4.7 million (the “2015 PIPE”); (iii) a December 2014 private placement of equity, which resulted
in net cash proceeds of $9.4 million (the “2014 PIPE”); and (iv) a March 2014 private placement of debt and warrants,
which resulted in net cash proceeds of $3.5 million (the “2014 Secured Notes”). In
addition, as discussed in Note 4:
● On April 4, 2016 (the “Closing Date”),
the Company and Brainlab AG (“Brainlab”) finalized a securities purchase agreement (the “2016 Purchase Agreement”)
that provided, among other items, for the restructuring of a senior secured note payable to Brainlab, which was originally
issued to Brainlab on April 5, 2011, and subsequently amended and restated on March 6, 2013 (the “Brainlab Note”).
The restructuring of the Brainlab Note resulted in a reduction of the principal amount outstanding under the Brainlab Note,
which is reflected in a new, amended and restated note payable to Brainlab that matures on December 31, 2018 (the “New
Brainlab Note”).
● Pursuant to amendments
executed on August 31, 2016 by the Company and certain noteholders (the “2014 Convertible Note Holders”) upon
completion of the 2016 PIPE, an aggregate $1.75 million of principal balance of such holders’ 2014 junior secured notes
automatically converted into units, each unit consisting of one share of the Company’s common stock and one warrant
to purchase 0.90 share of the Company’s common stock, based on the offering price per unit in the 2016 PIPE. The
Company’s plans for the next twelve months reflect management’s anticipation of increases in revenues from sales of
the ClearPoint system and related disposable products as a result of greater utilization at existing installed sites and the installation
of the ClearPoint system at new sites. Management also anticipates maintaining recurring operating expenses at historical levels,
with expected decreases in general and administrative expenses being offset by increases in selling and marketing expenses associated
with the anticipated growth in revenues. However, there is no assurance that the Company will be able to achieve its anticipated
results, and even in the event such results are achieved, the Company expects to continue to consume cash in its operations over
at least the next twelve months. As
a result of the foregoing, the Company believes it will be necessary to seek additional financing from the sale of equity or debt
securities, which would result in dilution to the Company’s current stockholders, the establishment of a credit facility,
or the entry into an agreement with a strategic partner or some other form of collaborative arrangement. There is no assurance,
however, that the Company will be able to obtain such additional financing on commercially reasonable terms, if at all, and there
is no assurance that any additional financing that the Company does obtain will be sufficient to meet its needs. If the Company
is not able to obtain the additional financing on a timely basis, the Company may be unable to achieve its anticipated results,
and the Company may not be able to meet its other obligations as they become due. As such, there is substantial doubt as to the
Company’s ability to continue as a going concern within one year after the issuance date of these financial statements. The
accompanying condensed consolidated financial statements do not include any adjustments relating to the recoverability and classification
of recorded asset amounts or amounts and classification of liabilities that might be necessary should the Company be unable to
continue as a going concern.</t>
  </si>
  <si>
    <t>Basis of Presentation and Summary of Significant Accounting Policies</t>
  </si>
  <si>
    <t>Accounting Policies [Abstract]</t>
  </si>
  <si>
    <t>2. Basis of Presentation
and Summary of Significant Accounting Policies Basis
of Presentation and Use of Estimates In
the opinion of management, the accompanying unaudited condensed consolidated financial statements have been prepared on a basis
consistent with the Company’s December 31, 2016 audited consolidated financial statements, and include all adjustments,
consisting of only normal recurring adjustments, necessary to fairly state the information set forth therein. These condensed
consolidated financial statements have been prepared in accordance with United States (“U.S.”) Securities and Exchange
Commission (“SEC”) rules for interim financial information, and, therefore, omit certain information and footnote
disclosures necessary to present such statements in accordance with generally accepted accounting principles in the U.S. (“GAAP”).
The preparation of these condensed consolidated financial statements in conformity with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These condensed financial statements should be read in conjunction with the audited consolidated financial statements and notes
thereto included in the Company’s Annual Report on Form 10-K for the year ended December 31, 2016, which was filed with
the SEC on March 9, 2017 (our “2016 Form 10-K”). The accompanying unaudited condensed consolidated balance sheet as
of December 31, 2016 has been derived from the audited consolidated financial statements at that date, but does not include all
information and footnotes required by GAAP for a complete set of financial statements. The results of operations for the three
months ended March 31, 2017 may not be indicative of the results to be expected for the entire year or any future periods. Reverse
Stock Split As
discussed in Note 5, the Company effectuated a 1-for-40 reverse stock split of its issued common stock on July 26, 2016. All disclosure
of common shares and per share data in the accompanying condensed consolidated financial statements and related notes have been
adjusted retroactively to reflect the reverse stock split for all periods presented. Derivative
Liabilities Derivative
liabilities represent the fair value of conversion features of certain notes and of certain warrants to purchase common stock
(see Note 6). These derivative liabilities are calculated utilizing the Monte Carlo simulation valuation method. Changes in the
fair values of these warrants are recognized as other income or expense in the related condensed consolidated statements of operations. Fair
Value Measurements The
Company measures and records certain financial assets and liabilities at fair value on a recurring basi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The lowest priority, referred to as Level 3, is given to unobservable inputs. The table below reflects the
level of the inputs used in the Company’s fair value calculations:
Quoted
Prices Significant Significant Total
Fair
March
31, 2017
Derivative
liabilities - warrants $ - $ - $ 176,719 $ 176,719
Derivative
liabilities – debt conversion feature 47,500 47,500
December
31, 2016
Derivative
liabilities - warrants $ - $ - $ 91,173 $ 91,173
Derivative
liabilities – debt conversion feature $ - $ - $ 40,000 $ 40,000 Inputs
used in the Company’s Level 3 calculation of fair value include the assumed dividend rate on the Company’s common
stock, risk-free interest rates and stock price volatility, all of which are further discussed in Note 6. Carrying
amounts of the Company’s The
table below reflects the carrying values and the estimated fair values, based on Level 3 inputs, of the Company’s outstanding
notes payable, including the related accrued interest, at March 31, 2017:
Carrying
Values Estimated Fair Values
Senior
secured note payable, including accrued interest $ 2,027,500 $ 2,027,500
2014
junior secured notes payable, including accrued interest 1,822,687 1,983,375
2010
junior secured notes payable, including accrued interest 1,451,814 2,858,412 Inventory Inventory
is carried at the lower of cost (first-in, first-out method) or net realizable value. Items in inventory relate predominantly
to the Company’s ClearPoint system. Software license inventory that is not expected to be utilized within the next twelve
months is classified as a non-current asset. The Company periodically reviews its inventory for obsolete items and provides a
reserve upon identification of potential obsolete items. Revenue
Recognition The
Company’s revenues are comprised of: (1) product revenues resulting from the sale of ClearPoint system reusable products
and disposable products; and (2) other service revenues. The Company recognizes revenue when persuasive evidence of an arrangement
exists, the selling price or fee is fixed or determinable, collection is reasonably assured, and, for product revenues, risk of
loss has transferred to the customer. For all sales, the Company requires either a purchase agreement or a purchase order as evidence
of an arrangement. The Company analyzes revenue recognition on a case-by-case basis, and determines if the deliverables under
the arrangement represent separate units of accounting as defined by GAAP. Application of GAAP regarding multiple-element arrangements
requires the Company to make subjective judgments about the values of the individual elements and whether delivered elements are
separable from the other aspects of the contractual relationship.
(1) Product Revenues Sales
of ClearPoint system reusable products Sales
of ClearPoint system disposable products
(2) Other Service
Revenues Other
service revenues are comprised of installation fees, training fees, shipping fees and service fees charged in connection with
ClearPoint system installations and ClearPoint system service agreements. Typically, the Company bills upfront for service agreements,
which have terms ranging from one to three years. These amounts are recognized as revenue ratably over the term of the related
service agreement. 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common stock options and warrants as described in Note 5,
would be anti-dilutive. Concentration
Risks and Other Risks and Uncertainties Financial
instruments that potentially subject the Company to significant concentrations of credit risk consist primarily of cash and cash
equivalents and accounts receivable. The Company holds its cash and cash equivalents on deposit with financial institutions in
the U.S. insured by the Federal Deposit Insurance Corporation. At March 31, 2017, the Company had no bank balances that were in
excess of the insured limits. At
March 31, 2017, two customers represented 20% and 13% of the Company’s accounts receivable balance. At December 31, 2016,
three customers represented 20%, 13% and 10% of the Company’s accounts receivable balance. No other customer represented
more than 9% of total accounts receivable at each of March 31, 2017 and December 31, 2016. For
the three months ended March 31, 2017, sales to one customer represented 12% of product revenues, and for the three months ended
March 31, 2016, sales to one customer represented 11% of product revenues. In each of the three-month periods ended March 31,
2017 and 2016, no other single customer accounted for more than 9% of product revenues. Prior to granting credit, the Company
performs credit evaluations of its customers’ financial condition, and generally does not require collateral from its customers.
The Company will provide an allowance for doubtful accounts when collections become doubtful. The allowance for doubtful accounts
at March 31, 2017 and December 31, 2016 was $31,000 and $25,000, respectively. The
Company is subject to risks common to emerging companies in the medical device industry, including, but not limited to: new technological
innovations; acceptance and competitiveness of its products; dependence on key personnel; dependence on key suppliers; changes
in general economic conditions and interest rates; protection of proprietary technology; compliance with changing government regulations;
uncertainty of widespread market acceptance of products; access to credit for capital purchases by customers;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 Recent
Accounting Pronouncements In
August 2015, the Financial Accounting Standards Board (“FASB”) issued Accounting Standards Update (“ASU”)
2015-14 as an amendment to ASU 2014-09, “Revenue from Contracts with Customers,” which created a new Topic, Accounting
Standards Codification (“ASC”) Topic 606. The standard is principle-based and provides a five-step model to determine
when and how revenue is recognized. The core principle is that an entity should recognize revenue when it transfers promised goods
or services to customers in an amount that reflects the consideration to which the entity expects to be entitled in exchange for
those goods or services. This standard, and ASUs 2016-10, 2016-12 and 2016-20 discussed below, are effective for the Company beginning
in 2018. Earlier application is permitted only as of 2017.
● In April 2016, the
FASB issued ASU 2016-10, “Revenues from Contracts With Customers (Topic 606): Identifying Performance Obligations and
Licensing,” which clarified guidance related to identifying performance obligations and licensing implementation guidance
contained in ASC Topic 606 as promulgated by ASU 2015-14 discussed above.
● In May 2016, the
FASB issued ASU 2016-12, “Revenues from Contracts With Customers (Topic 606): Narrow-Scope Improvements and Practical
Expedients,” which address narrow-scope improvements to the guidance on collectability, noncash consideration, and completed
contracts at transition. Additionally, the amendments in this ASU provide a practical expedient for contract modifications
at transition and an accounting policy election related to the presentation of sales taxes and other similar taxes collected
from customers.
● In December 2016,
the FASB issued ASU 2016-20, “Technical Corrections and Improvements to Topic 606, Revenue from Contracts With Customers,”
which provided for minor corrections and minor improvements that are not expected to have a significant effect on the Company’s
current accounting practice. The
Company believes, based on a preliminary assessment in which the Company considered such factors as the short duration of its
contract terms with customers, that the adoption of ASU 2015-14, and the subsequently issued related ASUs discussed above, will
not have a material effect on its consolidated financial statements. In
February 2016, the FASB issued ASU 2016-02, “Leases,” which created a new Topic, ASC Topic 842 and established the
core principle that a lessee should recognize the assets, representing rights-of-use, and liabilities to make lease payments,
that arise from leases. For leases with a term of 12 months or less, a lessee is permitted to make an election under which such
assets and liabilities would not be recognized, and lease expense would be recognized generally on a straight-line basis over
the lease term. This standard is effective for the Company beginning in 2019, and early application is permitted. The Company
currently has two leases, for manufacturing and office space, that would be subject to the provisions of ASU 2016-02. The Company
believes that adoption of ASC Topic 842 will result in the establishment on the Company’s consolidated balance sheet of
an asset and liability for each such lease, but that neither such assets and liabilities, nor the resulting lease expense recognition,
will have a material effect on the Company’s consolidated financial statements. In
August 2016, the FASB issued ASU 2016-15, “Statement of Cash Flows (Topic 230): Classification of Certain Cash Receipts
and Cash Payments,” which addresses eight specific cash flow issues with the objective of reducing existing diversity in
practice. The standard is effective for the Company beginning in 2018, and early adoption is permitted. The Company believes that
adoption of ASU 2016-15 will not have a material effect on its consolidated financial statements.</t>
  </si>
  <si>
    <t>Inventory Disclosure [Abstract]</t>
  </si>
  <si>
    <t xml:space="preserve">3. Inventory Inventory
consists of the following as of:
March
31, December
31,
Raw materials
and work in process $ 1,214,884 $ 1,025,368
Software licenses 105,000 70,000
Finished
goods 489,136 673,014
Inventory
included in current assets 1,809,020 1,768,382
Software
licenses – non-current 906,900 976,900
$ 2,715,920 $ 2,745,282 </t>
  </si>
  <si>
    <t>Notes Payable</t>
  </si>
  <si>
    <t>Debt Disclosure [Abstract]</t>
  </si>
  <si>
    <t xml:space="preserve">4. Notes Payable Senior
Secured Note Payable Indebtedness
outstanding under the New Brainlab Note at March 31, 2017 and December 31, 2016 was $2.0 million and matures on December 31, 2018.
The New Brainlab Note bears interest at 5.5% per annum payable quarterly in arrears, and is collateralized by a senior security
interest in the assets of the Company. 2016
Purchase Agreement Under
the 2016 Purchase Agreement, the Company, among other items: (i) paid to Brainlab all accrued and unpaid interest on the Brainlab
Note, in the amount of approximately $740,000; (ii) amended and restated the Brainlab Note on the terms described below; (iii)
entered into a patent and technology license agreement with Brainlab (the “License Agreement”) for software relating
to the Company’s SmartFrame device, in consideration for the cancellation of $1.0 million of the principal amount of the
Brainlab Note; (iv) issued to Brainlab, in consideration for the cancellation of approximately $1.3 million of the principal amount
of the Brainlab Note, 99,310 units, with each unit consisting of: (a) one share of the Company’s common stock; (b) a warrant
to purchase 0.4 share of common stock (the “2016 Series A Warrants”); and (c) a warrant to purchase 0.3 shares of
common stock (the “2016 Series B Warrants”); and (v) entered into a Registration Rights Agreement (the “2016
Registration Rights Agreement”), pursuant to which the Company agreed to file a registration statement with the SEC covering
the resale of the shares of common stock issued to Brainlab under the 2016 Purchase Agreement, as well as the shares of common
stock that are issuable upon exercise of the 2016 Series A Warrants and 2016 Series B Warrants (together, the “2016 Warrants”). The
2016 Purchase Agreement contains covenants, representations and warranties by the Company and Brainlab (including indemnification
from the Company in the event of breaches of its representations and warranties), which the Company believes are customary for
transactions of this type. 2016
Registration Rights Agreement The
2016 Registration Rights Agreement imposed deadlines by which the Company was required to file the 2016 Registration Statement
and use its best efforts to have the 2016 Registration Statement declared effective. The 2016 Registration Statement was filed,
and declared effective on June 20, 2016, within the deadlines imposed by the 2016 Registration Rights Agreement. The 2016 Registration
Rights Agreement also required the Company to continuously maintain the effectiveness of the 2016 Registration Statement for a
period that ended on the first anniversary of the Closing Date, with which the Company was in compliance for the required period. The 2016 Registration Rights
Agreement also contains mutual indemnifications by the Company and Brainlab, which the Company believes are customary for transactions
of this type. 2016
Warrants The
2016 Series A Warrants and 2016 Series B Warrants are exercisable, in full or in part, at any time prior to the fifth anniversary
of their issuance, at an exercise price of $16.23 per share (before giving effect to the Note Conversion as defined below) and
$21.10 per share, respectively. The 2016 Warrants provide for certain adjustments that may be made to the exercise price and the
number of shares issuable upon exercise due to future corporate events or otherwise. In the case of certain fundamental transactions
affecting the Company, the holder of such 2016 Warrants, upon exercise of such warrants after such fundamental transaction, will
have the right to receive, in lieu of shares of the Company’s common stock, the same amount and kind of securities, cash
or property that such holder would have been entitled to receive upon the occurrence of the fundamental transaction, had the 2016
Warrants been exercised immediately prior to such fundamental transaction. The 2016 Warrants contain a “cashless exercise”
feature that allows the holders to exercise the warrants without a cash payment to the Company upon the terms set forth in the
respective 2016 Warrant agreements. Non-Exclusive
License Agreement On
the Closing Date and pursuant to the 2016 Purchase Agreement, the Company and Brainlab entered into the License Agreement, for
software relating to the Company’s SmartFrame device, for use in neurosurgery. The License Agreement does not affect the
Company’s ability to continue to independently develop, market and sell its own software for the SmartFrame device. 2014
Junior Secured Notes Payable In
March 2014, the Company entered into securities purchase agreements for the private placement of: (i) the 2014 Secured Notes,
which were second-priority secured non-convertible promissory notes; and (ii) warrants to purchase 0.01 shares of the Company’s
common stock for each dollar in principal amount of the 2014 Secured Notes sold by the Company. Pursuant to those securities purchase
agreements, the Company sold 2014 Secured Notes in a total aggregate principal amount of $3,725,000, together with warrants to
purchase up to 27,937 shares of common stock, for aggregate gross proceeds of $3,725,000, before placement agent commissions and
other expenses. The
2014 Secured Notes have a five-year term and bear interest at a rate of 12% per year, payable semi-annually, in arrears. The 2014
Secured Notes are not convertible into shares of the Company’s common stock. Following the third anniversary of the issuance
date, the 2014 Secured Notes may be prepaid, without penalty or premium, provided that all principal and unpaid accrued interest
under all 2014 Secured Notes is prepaid at the same time. Prior to the third anniversary of the issuance date, the Company may
prepay all, but not less than all, of the principal and unpaid accrued interest under the 2014 Secured Notes at any time, subject
to the Company’s payment of the additional prepayment premium stated in the notes. The 2014 Secured Notes are collateralized
by a security interest in the Company’s property and assets, which security interest is junior and subordinate to the security
interest that collateralizes the New Brainlab Note. The
warrants issued to the investors (the “investor warrants”) are exercisable, in full or in part, at any time prior
to the fifth anniversary of the issuance date, at an original exercise price of $70.00 per share, subject to adjustment from time-to-time
for stock splits or combinations, stock dividends, stock distributions, recapitalizations and other similar transactions. Assumptions
used in calculating the fair value of the investor warrants using the Black-Scholes valuation model were:
Dividend yield 0%
Expected volatility 47.5% - 47.7%
Risk free interest rates 1.73% - 1.76%
Expected life (in years) 5.0 Under
GAAP, the Company allocated the $3,725,000 in proceeds proportionately between the 2014 Secured Notes and the investor warrants
based on their relative fair values, with $413,057 being allocated to the fair value of the investor warrants, recorded as equity.
The 2014 Secured Notes were recorded at the principal amount, less a discount equal to $413,057. After giving effect to the conversions
discussed below under the heading “August 31, 2016 Amendments,” Non-employee
directors of the Company purchased a total of $1,100,000 of the 2014 Secured Notes, either directly or through a trust. The Company’s
placement agents earned cash commissions of $145,500 as well as warrants (the “placement agent warrants”) to purchase
1,818 shares of the Company’s common stock. The placement agent warrants have the same terms and conditions as the investor
warrants. The
placement agent cash commissions, the $30,210 fair value of the placement agent warrants, and other offering expenses, aggregating
$76,186, were recorded as deferred financing costs and are presented as reductions of the carrying amount of the 2014 Secured
Notes in the accompanying condensed consolidated balance sheets. These deferred financing costs, having an unamortized balance
of $52,257 and $58,789 at March 31, 2017 and December 31, 2016, respectively, are being amortized to interest expense over the
term of the 2014 Secured Notes using the effective interest method. 2010
Junior Secured Notes Payable In
November 2010, the Company issued units consisting of a junior secured note (the “2010 Secured Notes”) and one share
of the Company’s common stock. An aggregate of 267,857 units were issued, and the Company received proceeds of $3,000,000
representing the aggregate principal amount of the 2010 Secured Notes. The 2010 Secured Notes mature in November 2020, accrue
interest at the rate of 3.5% per year, and are collateralized by a security interest in the assets of the Company, which security
interest is junior and subordinate to the security interests that collateralize the New Brainlab Note and the 2014 Secured Notes.
All outstanding principal and interest on the 2010 Secured Notes will be due and payable in a single payment upon maturity. Under
GAAP, the Company allocated the $3 million in proceeds from the sale of the units between the 2010 Secured Notes and the shares
of common stock based on their relative fair values, with the fair value of the notes being estimated based on an assumed market
interest rate for notes of similar terms and risk, and the fair value of the Company’s common stock being estimated by management
using a market approach, with input from a third-party valuation specialist. The allocation of such relative fair values resulted
in $2,775,300 being allocated to the value of the shares of common stock, which was recorded as equity. The 2010 Secured Notes
were recorded at the principal amount of $3,000,000, less a discount equal to $2,775,300. The unamortized discount at March 31,
2017 and December 31, 2016 was $2,221,936 and $2,302,472, respectively. This discount is being amortized to interest expense over
the 10-year term of the notes using the effective interest method. Four
then-serving officers of the Company purchased an aggregate of 22,068 units in the offering for $247,164. In addition, three non-employee
directors of the Company also purchased an aggregate of 14,180 units in the offering for $158,816. June
30, 2016 Amendments On
June 30, 2016, the Company entered into amendments (the “First Amendments”) with: (a) Brainlab, with respect to the
New Brainlab Note; and (b) the 2014 Convertible Note Holders, one of which is a trust for which one of the Company’s non-employee
directors serves as a trustee, having an aggregate principal balance of $3 million. Pursuant to the First Amendments, the parties
agreed that, in the event the Company closes a qualified public offering: (i) $500,000 of the principal balance of the New Brainlab
Note and an aggregate $1.5 million of the principal balance of the 2014 Secured Notes, plus all unpaid accrued interest on such
principal amounts, would automatically convert into the security offered in the qualified public offering, based on the public
offering price of that security; and (ii) the exercise price for 34,957 shares of common stock underlying warrants issued in connection
with the New Brainlab Note and 11,250 shares of common stock underlying warrants issued in connection with the 2014 Secured Notes
would be reduced to equal the greater of (x) the public offering price of the security offered in the qualified public offering,
or (y) if the security offered in the qualified public offering is or includes convertible stock or common stock warrants, the
highest price per whole share for which the Company’s common stock is issuable upon conversion of such convertible stock
or upon exercise of such common stock warrants. As discussed under the heading “ August 31, 2016 Amendments, The
provisions of the First Amendments created: (a) a conversion feature allowing for the principal balances described above, plus
all unpaid related accrued interest, to be converted into the security offered in the public offering, and at a price that may
be less than the market value per share of the Company’s common stock; and (b) down round strike price protection with respect
to the warrants, both of which, under GAAP, are required to be accounted for as derivatives, the calculation and accounting for
which is described in Note 6. August
31, 2016 Amendments On
August 31, 2016, the Company entered into second amendments (the “Second Amendments”) with the 2014 Convertible Note
Holders. Pursuant
to the Second Amendments, the parties agreed that, in the event the Company closes a PIPE Transaction (as that term is defined
in the Second Amendments; the “2016 PIPE”): (i) an aggregate $1.75 million of aggregate principal balance of the 2014
Convertible Note Holders’ 2014 Secured Notes (the “2014 Principal”) would automatically convert into the security
offered by the Company in the 2016 PIPE, based on the offering price of that security in the 2016 PIPE (the “Note Conversion”);
and (ii) the exercise price for 13,125 shares of common stock that may be purchased upon exercise of warrants issued in connection
with the issuance of the 2014 Secured Notes (the “2014 Warrants”) will be reduced to equal the greater of (x) the
offering price of the security offered in the 2016 PIPE, or (y) if the security offered in the 2016 PIPE is or includes convertible
stock or common stock warrants, the highest price per whole share for which the Company’s common stock is issuable upon
conversion of such convertible stock or upon exercise of such common stock warrants. These provisions maintained but modified:
(a) the conversion feature allowing for the 2014 Principal to be converted into the security offered in the 2016 PIPE, and at
a price that may be less than the market value per share of the Company’s common stock; and (b) the down round strike price
protection with respect to the 2014 Warrants, both of which, under GAAP, are required to be accounted for as derivatives, the
calculation and accounting for which is described in Note 6. As
described in Note 5, the 2016 PIPE (which constituted a “PIPE Transaction” as defined in the Second Amendments) was
completed on September 2, 2016, resulting in (i) conversion of the 2014 Principal, and (ii) establishment of a fixed exercise
price and elimination of the down round price protection with respect to the 2014 Warrants, in conformity with the terms set forth
in the Second Amendments. Accordingly, concurrent with completion of the 2016 PIPE, derivative liabilities associated with the
conversion feature of the 2014 Principal and the down round price protection for the 2014 Warrants were reduced by $1,207,813,
with a corresponding amount being recorded as an increase to stockholders’ equity. Scheduled
Notes Payable Maturities Scheduled
principal payments as of March 31, 2017 with respect to notes payable are summarized as follows:
Years
ending December 31,
2018 $ 2,000,000
2019 1,975,000
2020 3,000,000
Total scheduled
principal payments 6,975,000
Less: Unamortized discounts (2,330,367 )
Unamortized
deferred financing costs (52,257 )
$ 4,592,376 </t>
  </si>
  <si>
    <t>Stockholders' Equity</t>
  </si>
  <si>
    <t xml:space="preserve">5. Stockholders’ Equity Reverse
Stock Split On
July 26, 2016, the Company effectuated a 1-for-40 reverse stock split of its issued common stock. The reverse stock split did
not cause an adjustment to the par value of the authorized shares of common stock. As a result of the reverse stock split, the
share and per-share amounts under the Company’s various share-based compensation plans, share-based compensatory contracts
and warrants with third parties were adjusted. No fractional shares were issued in connection with the reverse stock split. All
disclosure of common shares and per share data in the accompanying condensed consolidated financial statements and related notes
have been adjusted retroactively to reflect the reverse stock split for all periods presented. Issuance
of Common Stock in Lieu of Cash Payments Under
the terms of the Amended and Restated Non-Employee Director Compensation Plan, each non-employee member of the Company’s
Board of Directors may elect to receive all or part of his or her director fees in shares of the Company’s common stock.
Director fees, whether paid in cash or in shares of common stock, are payable quarterly on the last day of each fiscal quarter.
The number of shares of common stock issued to directors is determined by dividing the product of: (i) the fees otherwise payable
to each director in cash, times (ii) the percentage of fees the director elected to receive in shares of common stock, by (iii)
the volume weighted average price per share of common stock over the last five trading days of the quarter. During the three months
ended March 31, 2016, 2,824 shares were issued to directors as payment for director fees in lieu of cash. No shares were issued
to directors as payment for director fees during the three months ended March 31, 2017. Stock
Incentive Plans The
Company has various share-based compensation plans and share-based compensatory contracts (collectively, the “Plans”)
under which it has granted share-based awards, such as stock grants, and incentive and non-qualified stock options, to employees,
directors, consultants and advisors. Awards may be subject to a vesting schedule as set forth in individual award agreements.
Certain of the Plans also have provided for cash-based performance bonus awards. Since
June 2015, the Company has granted share-based awards under the MRI Interventions, Inc. Amended and Restated 2013 Incentive Compensation
Plan (the “Amended 2013 Plan”). Under the Amended 2013 Plan, a total of 156,250 shares of the Company’s common
stock are reserved for issuance. Of this amount, stock grants of 41,794 shares have been awarded and option grants, net of options
terminated, expired or forfeited, of 102,700 shares were outstanding as of March 31, 2017. Accordingly, 11,756 shares remained
available for grants under the Amended 2013 Plan as of that date. Stock
option activity under all of the Company’s equity compensation plans during the three months ended March 31, 2017 is summarized
below:
Shares Weighted
-
Outstanding
at December 31, 2016 337,441 $ 42.07
Granted 2,000 2.55
Forfeited (23,875 ) 45.53
Outstanding at March
31, 2017 315,566 $ 42.33 The
estimated grant date fair values of options granted during the three months ended March 31, 2017 were calculated using the Black-Scholes
valuation model, based on the following assumptions:
Dividend yield 0%
Expected volatility 51.79%
Risk free interest rates 2.11%
Expected lives (in years) 6.0 The
Company records share-based compensation expense on a straight-line basis over the related vesting period. For the three months
ended March 31, 2017 and 2016, share-based compensation expense related to options was:
Three
Months Ended March 31,
2017 2016
$ 206,896 $ 260,149 As
of March 31, 2017, there was unrecognized compensation expense of $670,911 related to outstanding stock options, which is expected
to be recognized over a weighted average period of 1.23 years. Warrants Warrants
have generally been issued for terms of up to five years. Common stock warrant activity for the three months ended March 31, 2017
was as follows:
Shares Weighted
-
Outstanding
at December 31, 2016 1,991,293 $ 13.00
Issued - -
Exercised - -
Terminated (57,720 ) 38.43
Outstanding at March
31, 2017 1,933,573 $ 12.71 </t>
  </si>
  <si>
    <t>Derivative Liabilities</t>
  </si>
  <si>
    <t>Derivative Instruments and Hedging Activities Disclosure [Abstract]</t>
  </si>
  <si>
    <t xml:space="preserve">6. Derivative Liabilities As
discussed in Note 4, on June 30, 2016, the Company entered into the First Amendment with respect to the New Brainlab Note, the
provisions of which created: (a) a conversion feature allowing for $500,000 of the principal balance of the New Brainlab Note
to be converted into the security offered in a qualified public offering, and at a price that may be less than market value per
share of the Company’s common stock; and (b) down round protection with respect to the exercise price for 34,957 shares
of common stock underlying warrants issued in connection with the New Brainlab Note. In
addition, warrants issued in 2012 and 2013 financing transactions contain either or both net-cash settlement and down round exercise
price protection provisions. Under
GAAP, the conversion feature and the down round price protection described in the two preceding paragraphs are required to be
accounted for as derivatives, thus necessitating that they each be adjusted to estimated fair value at each balance sheet date
and shown as liabilities in the accompanying condensed consolidated balance sheets. The fair values of these derivatives were
calculated using the Monte Carlo simulation valuation method. Assumptions
used in calculating the fair value of the conversion feature at March 31, 2017 include the following:
Risk free interest rates 1.21%
Volatility 60% Assumptions
used in calculating the fair value of the warrants described in this Note 6 at March 31, 2017 include the following:
Dividend yield 0%
Expected volatility 50% - 60%
Risk free interest rates 0.76% - 1.72%
Expected remaining term (in years) 0.25 – 4.00 In
addition to the assumptions above, the Company also estimates the likelihood of whether it will participate in a future round
of qualifying equity financing, as defined in either the amended note or warrant agreements, as applicable, that would trigger
the conversion feature or the repricing of warrants, and, if so, the estimated timing and pricing of its offering of common stock. The
fair values and the changes in fair values of derivative liabilities as of, and during the three months ended March 31, 2017 and
2016 are as follows:
Three
Months Ended March
31,
2017 2016
Balance, beginning of period $ 131,173 $ 658,286
(Gain)
loss on change in fair value for the period 93,046 (160,118 )
Balance, end of
period $ 224,219 $ 498,168 </t>
  </si>
  <si>
    <t>Basis of Presentation and Summary of Significant Accounting Policies (Policies)</t>
  </si>
  <si>
    <t>Basis of Presentation and Use of Estimates</t>
  </si>
  <si>
    <t>Basis
of Presentation and Use of Estimates In
the opinion of management, the accompanying unaudited condensed consolidated financial statements have been prepared on a basis
consistent with the Company’s December 31, 2016 audited consolidated financial statements, and include all adjustments,
consisting of only normal recurring adjustments, necessary to fairly state the information set forth therein. These condensed
consolidated financial statements have been prepared in accordance with United States (“U.S.”) Securities and Exchange
Commission (“SEC”) rules for interim financial information, and, therefore, omit certain information and footnote
disclosures necessary to present such statements in accordance with generally accepted accounting principles in the U.S. (“GAAP”).
The preparation of these condensed consolidated financial statements in conformity with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These condensed financial statements should be read in conjunction with the audited consolidated financial statements and notes
thereto included in the Company’s Annual Report on Form 10-K for the year ended December 31, 2016, which was filed with
the SEC on March 9, 2017 (our “2016 Form 10-K”). The accompanying unaudited condensed consolidated balance sheet as
of December 31, 2016 has been derived from the audited consolidated financial statements at that date, but does not include all
information and footnotes required by GAAP for a complete set of financial statements. The results of operations for the three
months ended March 31, 2017 may not be indicative of the results to be expected for the entire year or any future periods.</t>
  </si>
  <si>
    <t>Reverse Stock Split</t>
  </si>
  <si>
    <t>Reverse
Stock Split As
discussed in Note 5, the Company effectuated a 1-for-40 reverse stock split of its issued common stock on July 26, 2016. All disclosure
of common shares and per share data in the accompanying condensed consolidated financial statements and related notes have been
adjusted retroactively to reflect the reverse stock split for all periods presented.</t>
  </si>
  <si>
    <t>Derivative
Liabilities Derivative
liabilities represent the fair value of conversion features of certain notes and of certain warrants to purchase common stock
(see Note 6). These derivative liabilities are calculated utilizing the Monte Carlo simulation valuation method. Changes in the
fair values of these warrants are recognized as other income or expense in the related condensed consolidated statements of operations.</t>
  </si>
  <si>
    <t>Fair Value Measurements</t>
  </si>
  <si>
    <t xml:space="preserve">Fair
Value Measurements The
Company measures and records certain financial assets and liabilities at fair value on a recurring basi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The lowest priority, referred to as Level 3, is given to unobservable inputs. The table below reflects the
level of the inputs used in the Company’s fair value calculations:
Quoted
Prices Significant Significant Total
Fair
March
31, 2017
Derivative
liabilities - warrants $ - $ - $ 176,719 $ 176,719
Derivative
liabilities – debt conversion feature 47,500 47,500
December
31, 2016
Derivative
liabilities - warrants $ - $ - $ 91,173 $ 91,173
Derivative
liabilities – debt conversion feature $ - $ - $ 40,000 $ 40,000 Inputs
used in the Company’s Level 3 calculation of fair value include the assumed dividend rate on the Company’s common
stock, risk-free interest rates and stock price volatility, all of which are further discussed in Note 6. Carrying
amounts of the Company’s The
table below reflects the carrying values and the estimated fair values, based on Level 3 inputs, of the Company’s outstanding
notes payable, including the related accrued interest, at March 31, 2017:
Carrying
Values Estimated Fair Values
Senior secured
note payable, including accrued interest $ 2,027,500 $ 2,027,500
2014 junior secured
notes payable, including accrued interest 1,822,687 1,983,375
2010 junior secured
notes payable, including accrued interest 1,451,814 2,858,412 </t>
  </si>
  <si>
    <t>Inventory Inventory
is carried at the lower of cost (first-in, first-out method) or net realizable value. Items in inventory relate predominantly
to the Company’s ClearPoint system. Software license inventory that is not expected to be utilized within the next twelve
months is classified as a non-current asset. The Company periodically reviews its inventory for obsolete items and provides a
reserve upon identification of potential obsolete items.</t>
  </si>
  <si>
    <t>Revenue Recognition</t>
  </si>
  <si>
    <t>Revenue
Recognition The
Company’s revenues are comprised of: (1) product revenues resulting from the sale of ClearPoint system reusable products
and disposable products; and (2) other service revenues. The Company recognizes revenue when persuasive evidence of an arrangement
exists, the selling price or fee is fixed or determinable, collection is reasonably assured, and, for product revenues, risk of
loss has transferred to the customer. For all sales, the Company requires either a purchase agreement or a purchase order as evidence
of an arrangement. The Company analyzes revenue recognition on a case-by-case basis, and determines if the deliverables under
the arrangement represent separate units of accounting as defined by GAAP. Application of GAAP regarding multiple-element arrangements
requires the Company to make subjective judgments about the values of the individual elements and whether delivered elements are
separable from the other aspects of the contractual relationship.
(1) Product Revenues Sales
of ClearPoint system reusable products Sales
of ClearPoint system disposable products
(2) Other Service
Revenues Other
service revenues are comprised of installation fees, training fees, shipping fees and service fees charged in connection with
ClearPoint system installations and ClearPoint system service agreements. Typically, the Company bills upfront for service agreements,
which have terms ranging from one to three years. These amounts are recognized as revenue ratably over the term of the related
service agreement.</t>
  </si>
  <si>
    <t>Net Loss Per Share</t>
  </si>
  <si>
    <t>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common stock options and warrants as described in Note 5,
would be anti-dilutive.</t>
  </si>
  <si>
    <t>Concentration Risks and Other Risks and Uncertainties</t>
  </si>
  <si>
    <t>Concentration
Risks and Other Risks and Uncertainties Financial
instruments that potentially subject the Company to significant concentrations of credit risk consist primarily of cash and cash
equivalents and accounts receivable. The Company holds its cash and cash equivalents on deposit with financial institutions in
the U.S. insured by the Federal Deposit Insurance Corporation. At March 31, 2017, the Company had no bank balances that were in
excess of the insured limits. At
March 31, 2017, two customers represented 20% and 13% of the Company’s accounts receivable balance. At December 31, 2016,
three customers represented 20%, 13% and 10% of the Company’s accounts receivable balance. No other customer represented
more than 9% of total accounts receivable at each of March 31, 2017 and December 31, 2016. For
the three months ended March 31, 2017, sales to one customer represented 12% of product revenues, and for the three months ended
March 31, 2016, sales to one customer represented 11% of product revenues. In each of the three-month periods ended March 31,
2017 and 2016, no other single customer accounted for more than 9% of product revenues. Prior to granting credit, the Company
performs credit evaluations of its customers’ financial condition, and generally does not require collateral from its customers.
The Company will provide an allowance for doubtful accounts when collections become doubtful. The allowance for doubtful accounts
at March 31, 2017 and December 31, 2016 was $31,000 and $25,000, respectively. The
Company is subject to risks common to emerging companies in the medical device industry, including, but not limited to: new technological
innovations; acceptance and competitiveness of its products; dependence on key personnel; dependence on key suppliers; changes
in general economic conditions and interest rates; protection of proprietary technology; compliance with changing government regulations;
uncertainty of widespread market acceptance of products; access to credit for capital purchases by customers;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t>
  </si>
  <si>
    <t>Recent Accounting Pronouncements</t>
  </si>
  <si>
    <t>Recent
Accounting Pronouncements In
August 2015, the Financial Accounting Standards Board (“FASB”) issued Accounting Standards Update (“ASU”)
2015-14 as an amendment to ASU 2014-09, “Revenue from Contracts with Customers,” which created a new Topic, Accounting
Standards Codification (“ASC”) Topic 606. The standard is principle-based and provides a five-step model to determine
when and how revenue is recognized. The core principle is that an entity should recognize revenue when it transfers promised goods
or services to customers in an amount that reflects the consideration to which the entity expects to be entitled in exchange for
those goods or services. This standard, and ASUs 2016-10, 2016-12 and 2016-20 discussed below, are effective for the Company beginning
in 2018. Earlier application is permitted only as of 2017.
● In April 2016, the
FASB issued ASU 2016-10, “Revenues from Contracts With Customers (Topic 606): Identifying Performance Obligations and
Licensing,” which clarified guidance related to identifying performance obligations and licensing implementation guidance
contained in ASC Topic 606 as promulgated by ASU 2015-14 discussed above.
● In May 2016, the
FASB issued ASU 2016-12, “Revenues from Contracts With Customers (Topic 606): Narrow-Scope Improvements and Practical
Expedients,” which address narrow-scope improvements to the guidance on collectability, noncash consideration, and completed
contracts at transition. Additionally, the amendments in this ASU provide a practical expedient for contract modifications
at transition and an accounting policy election related to the presentation of sales taxes and other similar taxes collected
from customers.
● In December 2016,
the FASB issued ASU 2016-20, “Technical Corrections and Improvements to Topic 606, Revenue from Contracts With Customers,”
which provided for minor corrections and minor improvements that are not expected to have a significant effect on the Company’s
current accounting practice. The
Company believes, based on a preliminary assessment in which the Company considered such factors as the short duration of its
contract terms with customers, that the adoption of ASU 2015-14, and the subsequently issued related ASUs discussed above, will
not have a material effect on its consolidated financial statements. In
February 2016, the FASB issued ASU 2016-02, “Leases,” which created a new Topic, ASC Topic 842 and established the
core principle that a lessee should recognize the assets, representing rights-of-use, and liabilities to make lease payments,
that arise from leases. For leases with a term of 12 months or less, a lessee is permitted to make an election under which such
assets and liabilities would not be recognized, and lease expense would be recognized generally on a straight-line basis over
the lease term. This standard is effective for the Company beginning in 2019, and early application is permitted. The Company
currently has two leases, for manufacturing and office space, that would be subject to the provisions of ASU 2016-02. The Company
believes that adoption of ASC Topic 842 will result in the establishment on the Company’s consolidated balance sheet of
an asset and liability for each such lease, but that neither such assets and liabilities, nor the resulting lease expense recognition,
will have a material effect on the Company’s consolidated financial statements. In
August 2016, the FASB issued ASU 2016-15, “Statement of Cash Flows (Topic 230): Classification of Certain Cash Receipts
and Cash Payments,” which addresses eight specific cash flow issues with the objective of reducing existing diversity in
practice. The standard is effective for the Company beginning in 2018, and early adoption is permitted. The Company believes that
adoption of ASU 2016-15 will not have a material effect on its consolidated financial statements.</t>
  </si>
  <si>
    <t>Basis of Presentation and Summary of Significant Accounting Policies (Tables)</t>
  </si>
  <si>
    <t>Schedule of the level of the inputs used in the company's fair value calculation for instruments carried at fair value</t>
  </si>
  <si>
    <t xml:space="preserve">The
table below reflects the level of the inputs used in the Company’s fair value calculations:
Quoted
Prices Significant Significant Total
Fair
March
31, 2017
Derivative
liabilities - warrants $ - $ - $ 176,719 $ 176,719
Derivative
liabilities – debt conversion feature 47,500 47,500
December
31, 2016
Derivative
liabilities - warrants $ - $ - $ 91,173 $ 91,173
Derivative
liabilities – debt conversion feature $ - $ - $ 40,000 $ 40,000 </t>
  </si>
  <si>
    <t>Schedule of the carrying values and the estimated fair values, based on level 3 inputs</t>
  </si>
  <si>
    <t xml:space="preserve">The
table below reflects the carrying values and the estimated fair values, based on Level 3 inputs, of the Company’s outstanding
notes payable, including the related accrued interest, at March 31, 2017:
Carrying
Values Estimated Fair Values
Senior
secured note payable, including accrued interest $ 2,027,500 $ 2,027,500
2014
junior secured notes payable, including accrued interest 1,822,687 1,983,375
2010
junior secured notes payable, including accrued interest 1,451,814 2,858,412 </t>
  </si>
  <si>
    <t>Inventory (Tables)</t>
  </si>
  <si>
    <t>Schedule of inventory</t>
  </si>
  <si>
    <t xml:space="preserve">Inventory
consists of the following as of:
March
31, December
31,
Raw materials
and work in process $ 1,214,884 $ 1,025,368
Software licenses 105,000 70,000
Finished
goods 489,136 673,014
Inventory
included in current assets 1,809,020 1,768,382
Software
licenses – non-current 906,900 976,900
$ 2,715,920 $ 2,745,282 </t>
  </si>
  <si>
    <t>Notes Payable (Tables)</t>
  </si>
  <si>
    <t>Schedule of fair value of warrants</t>
  </si>
  <si>
    <t xml:space="preserve">Assumptions
used in calculating the fair value of the investor warrants using the Black-Scholes valuation model were:
Dividend yield 0%
Expected volatility 47.5% - 47.7%
Risk free interest rates 1.73% - 1.76%
Expected life (in years) 5.0 </t>
  </si>
  <si>
    <t>Schedule of notes payable maturities</t>
  </si>
  <si>
    <t xml:space="preserve">Scheduled
principal payments as of March 31, 2017 with respect to notes payable are summarized as follows:
Years
ending December 31,
2018 $ 2,000,000
2019 1,975,000
2020 3,000,000
Total scheduled
principal payments 6,975,000
Less: Unamortized discounts (2,330,367 )
Unamortized
deferred financing costs (52,257 )
$ 4,592,376 </t>
  </si>
  <si>
    <t>Stockholders' Equity (Deficit) (Tables)</t>
  </si>
  <si>
    <t>Schedule of equity compensation plans</t>
  </si>
  <si>
    <t xml:space="preserve">Stock
option activity under all of the Company’s equity compensation plans during the three months ended March 31, 2017 is summarized
below:
Shares Weighted
-
Outstanding
at December 31, 2016 337,441 $ 42.07
Granted 2,000 2.55
Forfeited (23,875 ) 45.53
Outstanding at March
31, 2017 315,566 $ 42.33 </t>
  </si>
  <si>
    <t>Schedule of assumptions used in calculating the fair value under the Black-Scholes option-pricing model</t>
  </si>
  <si>
    <t xml:space="preserve">The
estimated grant date fair values of options granted during the three months ended March 31, 2017 were calculated using the Black-Scholes
valuation model, based on the following assumptions:
Dividend yield 0%
Expected volatility 51.79%
Risk free interest rates 2.11%
Expected lives (in years) 6.0 </t>
  </si>
  <si>
    <t>Schedule of share-based compensation expense</t>
  </si>
  <si>
    <t>The
Company records share-based compensation expense on a straight-line basis over the related vesting period. For the three months
ended March 31, 2017 and 2016, share-based compensation expense related to options was:
Three
Months Ended March 31,
2017 2016
$ 206,896 $ 260,149</t>
  </si>
  <si>
    <t>Schedule of common stock warrant activity</t>
  </si>
  <si>
    <t xml:space="preserve">Warrants
have generally been issued for terms of up to five years. Common stock warrant activity for the three months ended March 31, 2017
was as follows:
Shares Weighted
-
Outstanding
at December 31, 2016 1,991,293 $ 13.00
Issued - -
Exercised - -
Terminated (57,720 ) 38.43
Outstanding at March
31, 2017 1,933,573 $ 12.71 </t>
  </si>
  <si>
    <t>Derivative Liabilities (Tables)</t>
  </si>
  <si>
    <t>Schedule of fair value valuation method</t>
  </si>
  <si>
    <t xml:space="preserve">Assumptions
used in calculating the fair value of the conversion feature at March 31, 2017 include the following:
Risk free interest rates 1.21%
Volatility 60% </t>
  </si>
  <si>
    <t>Schedule of assumptions used in calculating the fair value of the warrants</t>
  </si>
  <si>
    <t xml:space="preserve">Assumptions
used in calculating the fair value of the warrants described in this Note 6 at March 31, 2017 include the following:
Dividend
yield 0%
Expected volatility 50% - 60%
Risk free interest
rates 0.76% - 1.72%
Expected remaining
term (in years) 0.25 – 4.00 </t>
  </si>
  <si>
    <t>Schedule of fair values and the changes in fair values of derivative liabiliti</t>
  </si>
  <si>
    <t xml:space="preserve">The
fair values and the changes in fair values of derivative liabilities as of, and during the three months ended March 31, 2017 and
2016 are as follows:
Three
Months Ended March
31,
2017 2016
Balance, beginning of period $ 131,173 $ 658,286
(Gain)
loss on change in fair value for the period 93,046 (160,118 )
Balance, end of
period $ 224,219 $ 498,168 </t>
  </si>
  <si>
    <t>Description of the Business and Liquidity (Details Narrative) - USD ($)</t>
  </si>
  <si>
    <t>Aug. 31, 2016</t>
  </si>
  <si>
    <t>Cumulative net loss</t>
  </si>
  <si>
    <t>Brainlab Senior Secured Note Payable [Member]</t>
  </si>
  <si>
    <t>Maturity date</t>
  </si>
  <si>
    <t>Dec. 31,
		2018</t>
  </si>
  <si>
    <t>Debt face amount</t>
  </si>
  <si>
    <t>September 2016 Private Placement [Member]</t>
  </si>
  <si>
    <t>Proceeds from issuance of private placement</t>
  </si>
  <si>
    <t>September 2016 Private Placement [Member] | Secured Notes 2014 [Member]</t>
  </si>
  <si>
    <t>Conversion of private placement equity into debt</t>
  </si>
  <si>
    <t>Description of unit</t>
  </si>
  <si>
    <t>Each unit consisting
of one share of the Company’s common stock and one warrant to purchase 0.90 share of the Company’s common stock, based
on the offering price per unit in the 2016 PIPE.</t>
  </si>
  <si>
    <t>December 2015 Private Placement [Member]</t>
  </si>
  <si>
    <t>December 2014 Private Placement [Member]</t>
  </si>
  <si>
    <t>March 2014 Private Placement [Member]</t>
  </si>
  <si>
    <t>Basis of Presentation and Summary of Significant Accounting Policies (Details) - Warrant [Member] - Fair Value, Measurements, Recurring [Member] - USD ($)</t>
  </si>
  <si>
    <t>Derivative liabilities - warrants</t>
  </si>
  <si>
    <t>Derivative liabilities - debt conversion feature</t>
  </si>
  <si>
    <t>Fair Value, Inputs, Level 1 [Member]</t>
  </si>
  <si>
    <t>Fair Value, Inputs, Level 2 [Member]</t>
  </si>
  <si>
    <t>Fair Value, Inputs, Level 3 [Member]</t>
  </si>
  <si>
    <t>Basis of Presentation and Summary of Significant Accounting Policies (Details 1)</t>
  </si>
  <si>
    <t>Mar. 31, 2017USD ($)</t>
  </si>
  <si>
    <t>Debt Instrument [Line Items]</t>
  </si>
  <si>
    <t>Carrying Values</t>
  </si>
  <si>
    <t>Estimated Fair Values</t>
  </si>
  <si>
    <t>Basis of Presentation and Summary of Significant Accounting Policies (Details Narrative)</t>
  </si>
  <si>
    <t>1 Months Ended</t>
  </si>
  <si>
    <t>12 Months Ended</t>
  </si>
  <si>
    <t>Jul. 26, 2016</t>
  </si>
  <si>
    <t>Jul. 21, 2016</t>
  </si>
  <si>
    <t>Mar. 31, 2017USD ($)Number</t>
  </si>
  <si>
    <t>Mar. 31, 2016Number</t>
  </si>
  <si>
    <t>Dec. 31, 2016USD ($)Number</t>
  </si>
  <si>
    <t>Description of the reverse stock split</t>
  </si>
  <si>
    <t xml:space="preserve"> A 1-for-40 reverse stock
split of its issued common stock on July 26, 2016.</t>
  </si>
  <si>
    <t>FDIC insured limit | $</t>
  </si>
  <si>
    <t>Allowance for doubtful accounts | $</t>
  </si>
  <si>
    <t>Minimum [Member]</t>
  </si>
  <si>
    <t>Term of service agreements (in years)</t>
  </si>
  <si>
    <t>1 year</t>
  </si>
  <si>
    <t>Maximum [Member]</t>
  </si>
  <si>
    <t>3 years</t>
  </si>
  <si>
    <t>Customer Concentration Risk [Member] | Accounts Receivable [Member]</t>
  </si>
  <si>
    <t>Number of major customers | Number</t>
  </si>
  <si>
    <t>Customer Concentration Risk [Member] | Accounts Receivable [Member] | Customer A [Member]</t>
  </si>
  <si>
    <t>Percentage of concentration risk</t>
  </si>
  <si>
    <t>20.00%</t>
  </si>
  <si>
    <t>Customer Concentration Risk [Member] | Accounts Receivable [Member] | Customer B [Member]</t>
  </si>
  <si>
    <t>13.00%</t>
  </si>
  <si>
    <t>Customer Concentration Risk [Member] | Accounts Receivable [Member] | Customer C [Member]</t>
  </si>
  <si>
    <t>10.00%</t>
  </si>
  <si>
    <t>Customer Concentration Risk [Member] | Accounts Receivable [Member] | Other Customers with Total Accounts Receivable over Threshold [Member]</t>
  </si>
  <si>
    <t>9.00%</t>
  </si>
  <si>
    <t>Customer Concentration Risk [Member] | Sales Revenue, Net [Member]</t>
  </si>
  <si>
    <t>Customer Concentration Risk [Member] | Sales Revenue, Net [Member] | Customer A [Member]</t>
  </si>
  <si>
    <t>12.00%</t>
  </si>
  <si>
    <t>11.00%</t>
  </si>
  <si>
    <t>Customer Concentration Risk [Member] | Sales Revenue, Net [Member] | Other Customers with Total Product Revenues Over Threshold [Member]</t>
  </si>
  <si>
    <t>Inventory (Details) - USD ($)</t>
  </si>
  <si>
    <t>Raw materials and work in process</t>
  </si>
  <si>
    <t>Software licenses</t>
  </si>
  <si>
    <t>Finished goods</t>
  </si>
  <si>
    <t>Inventory included in current assets</t>
  </si>
  <si>
    <t>Software licenses - non-current</t>
  </si>
  <si>
    <t>Total Inventory</t>
  </si>
  <si>
    <t>Notes Payable (Details)</t>
  </si>
  <si>
    <t>Expected volatility</t>
  </si>
  <si>
    <t>60.00%</t>
  </si>
  <si>
    <t>Risk free interest rates</t>
  </si>
  <si>
    <t>1.21%</t>
  </si>
  <si>
    <t>Warrant [Member]</t>
  </si>
  <si>
    <t>Dividend yield</t>
  </si>
  <si>
    <t>0.00%</t>
  </si>
  <si>
    <t>Expected life (in years)</t>
  </si>
  <si>
    <t>5 years</t>
  </si>
  <si>
    <t>Valuation method used</t>
  </si>
  <si>
    <t>Black-Scholes valuation model</t>
  </si>
  <si>
    <t>Warrant [Member] | Minimum [Member]</t>
  </si>
  <si>
    <t>47.50%</t>
  </si>
  <si>
    <t>1.73%</t>
  </si>
  <si>
    <t>Warrant [Member] | Maximum [Member]</t>
  </si>
  <si>
    <t>47.70%</t>
  </si>
  <si>
    <t>1.76%</t>
  </si>
  <si>
    <t>Notes Payable (Details 1)</t>
  </si>
  <si>
    <t>Total scheduled principal payments</t>
  </si>
  <si>
    <t>Less unamortized discounts</t>
  </si>
  <si>
    <t>Less unamortized deferred financing costs</t>
  </si>
  <si>
    <t>Total</t>
  </si>
  <si>
    <t>Notes Payable (Details Narrative) - USD ($)</t>
  </si>
  <si>
    <t>Mar. 31, 2014</t>
  </si>
  <si>
    <t>Unamortized discount</t>
  </si>
  <si>
    <t>Common stock par value (in dollars per share)</t>
  </si>
  <si>
    <t>12% Junior Secured Notes Payable 2014 [Member] | Private Placement (Securities Purchase Agreements) [Member]</t>
  </si>
  <si>
    <t>Maturity period</t>
  </si>
  <si>
    <t>Debt frequency of periodic payment</t>
  </si>
  <si>
    <t>Semi-annually</t>
  </si>
  <si>
    <t>Description of collateral terms</t>
  </si>
  <si>
    <t>The 2014 Secured Notes are collateralized by a security
interest in the Companys property and assets, which security interest is junior and subordinate to the security interest
that collateralizes the New Brainlab note.</t>
  </si>
  <si>
    <t>12% Junior Secured Notes Payable 2014 [Member] | Private Placement (Securities Purchase Agreements) [Member] | Non-Employee Directors [Member]</t>
  </si>
  <si>
    <t>Other offering expenses</t>
  </si>
  <si>
    <t>12% Junior Secured Notes Payable 2014 [Member] | Private Placement (Securities Purchase Agreements) [Member] | Placement Agents [Member]</t>
  </si>
  <si>
    <t>Fair value</t>
  </si>
  <si>
    <t>Placement agents cash commission</t>
  </si>
  <si>
    <t>12% Junior Secured Notes Payable 2014 [Member] | Private Placement (Securities Purchase Agreements) [Member] | Warrant [Member]</t>
  </si>
  <si>
    <t>Number of each common stock called</t>
  </si>
  <si>
    <t>Proceeds from common stock called</t>
  </si>
  <si>
    <t>Warrant exercise price (in dollars per share)</t>
  </si>
  <si>
    <t>12% Junior Secured Notes Payable 2014 [Member] | Private Placement (Securities Purchase Agreements) [Member] | Warrant [Member] | Maximum [Member]</t>
  </si>
  <si>
    <t>Number of common stock called</t>
  </si>
  <si>
    <t>12% Junior Secured Notes Payable 2014 [Member] | Private Placement (Securities Purchase Agreements) [Member] | Warrant [Member] | Placement Agents [Member]</t>
  </si>
  <si>
    <t>Number of warrants issued to placement agent</t>
  </si>
  <si>
    <t>Stated interest rate</t>
  </si>
  <si>
    <t>5.50%</t>
  </si>
  <si>
    <t>Collateralized by a senior security interest in the
assets of the Company.</t>
  </si>
  <si>
    <t>Brainlab Senior Secured Note Payable [Member] | 2016 Securities Purchase Agreement [Member]</t>
  </si>
  <si>
    <t>Debt cancelled principal amount</t>
  </si>
  <si>
    <t>Number of units issued</t>
  </si>
  <si>
    <t>Brainlab Senior Secured Note Payable [Member] | 2016 Securities Purchase Agreement (Patent And Technology License Agreement) [Member]</t>
  </si>
  <si>
    <t>Brainlab Senior Secured Note Payable [Member] | 2016 Securities Purchase Agreement (Patent And Technology License Agreement) [Member] | 2016 Series A Warrants [Member]</t>
  </si>
  <si>
    <t>Number of common shares issued</t>
  </si>
  <si>
    <t>Brainlab Senior Secured Note Payable [Member] | 2016 Securities Purchase Agreement (Patent And Technology License Agreement) [Member] | 2016 Series B Warrants [Member]</t>
  </si>
  <si>
    <t>Brainlab Senior Secured Note Payable [Member] | 2016 Securities Purchase Agreement (Patent And Technology License Agreement) [Member] | Common Stock [Member]</t>
  </si>
  <si>
    <t>Notes Payable (Details Narrative 1)</t>
  </si>
  <si>
    <t>Sep. 02, 2016USD ($)</t>
  </si>
  <si>
    <t>Aug. 31, 2016USD ($)shares</t>
  </si>
  <si>
    <t>Jun. 30, 2016USD ($)shares</t>
  </si>
  <si>
    <t>Nov. 30, 2010USD ($)Numbershares</t>
  </si>
  <si>
    <t>Dec. 31, 2016USD ($)</t>
  </si>
  <si>
    <t>Common stock fair value</t>
  </si>
  <si>
    <t>First Amendments [Member] | 12% Junior Secured Notes Payable 2014 [Member]</t>
  </si>
  <si>
    <t>Number of warrants issued | shares</t>
  </si>
  <si>
    <t>Second Amendment (2016 PIPE) [Member]</t>
  </si>
  <si>
    <t>Reduction in warrants from debt conversions</t>
  </si>
  <si>
    <t>Second Amendment (2016 PIPE) [Member] | 12% Junior Secured Notes Payable 2014 [Member]</t>
  </si>
  <si>
    <t>Officer [Member]</t>
  </si>
  <si>
    <t>Number of unit issued | shares</t>
  </si>
  <si>
    <t>Number of officers and directors | Number</t>
  </si>
  <si>
    <t>Value of unit issued | shares</t>
  </si>
  <si>
    <t>Non-Employee Directors [Member]</t>
  </si>
  <si>
    <t>2010 Junior Secured Notes Payable [Member]</t>
  </si>
  <si>
    <t>Units consisting of a junior secured note (the 2010 Secured Notes)
and one share of the Companys common stock.</t>
  </si>
  <si>
    <t>3.50%</t>
  </si>
  <si>
    <t>Collateralized by a security interest in the assets of the Company,
which security interest is junior and subordinate to the security interests that collateralize the Brainlab Note and the 2014
Secured Notes.</t>
  </si>
  <si>
    <t>Description of payment terms</t>
  </si>
  <si>
    <t>Interest on the 2010 Secured Notes will be due and payable in a single
payment upon maturity.</t>
  </si>
  <si>
    <t>Interest expense terms</t>
  </si>
  <si>
    <t>10-year term of the notes using the effective interest
method.</t>
  </si>
  <si>
    <t>Proceeds from debt issuance</t>
  </si>
  <si>
    <t>Nov. 30,
		2020</t>
  </si>
  <si>
    <t>New Brainlab Note [Member] | First Amendments [Member]</t>
  </si>
  <si>
    <t>New Brainlab Note [Member] | Non-Employee Directors [Member] | First Amendments [Member]</t>
  </si>
  <si>
    <t>Stockholders' Equity (Details)</t>
  </si>
  <si>
    <t>Mar. 31, 2017$ / sharesshares</t>
  </si>
  <si>
    <t>Share-based Compensation Arrangement by Share-based Payment Award, Options, Outstanding [Roll Forward]</t>
  </si>
  <si>
    <t>Balance at beginning | shares</t>
  </si>
  <si>
    <t>Granted | shares</t>
  </si>
  <si>
    <t>Forfeited | shares</t>
  </si>
  <si>
    <t>Balance at ending | shares</t>
  </si>
  <si>
    <t>Share-based Compensation Arrangement by Share-based Payment Award, Options, Outstanding, Weighted Average Exercise Price [Roll Forward]</t>
  </si>
  <si>
    <t>Balance at beginning | $ / shares</t>
  </si>
  <si>
    <t>Granted | $ / shares</t>
  </si>
  <si>
    <t>Forfeited | $ / shares</t>
  </si>
  <si>
    <t>Balance at ending | $ / shares</t>
  </si>
  <si>
    <t>Stockholders' Equity (Details 1)</t>
  </si>
  <si>
    <t>51.79%</t>
  </si>
  <si>
    <t>2.11%</t>
  </si>
  <si>
    <t>Expected lives (in years)</t>
  </si>
  <si>
    <t>6 years</t>
  </si>
  <si>
    <t>Stockholders' Equity (Details 2) - USD ($)</t>
  </si>
  <si>
    <t>Share-based compensation expense</t>
  </si>
  <si>
    <t>Stockholders' Equity (Details 3) - Common Stock Warrants [Member]</t>
  </si>
  <si>
    <t>Share-based Compensation Arrangement by Share-based Payment Award, Equity Instruments Other than Options, Nonvested, Number of Shares [Roll Forward]</t>
  </si>
  <si>
    <t>Issued | shares</t>
  </si>
  <si>
    <t>Exercised | shares</t>
  </si>
  <si>
    <t>Terminated | shares</t>
  </si>
  <si>
    <t>Share-based Compensation Arrangement by Share-based Payment Award, Equity Instruments Other than Options, Outstanding, Weighted Average Exercise Price [Roll Forward]</t>
  </si>
  <si>
    <t>Issued | $ / shares</t>
  </si>
  <si>
    <t>Exercised | $ / shares</t>
  </si>
  <si>
    <t>Terminated | $ / shares</t>
  </si>
  <si>
    <t>Stockholders' Equity (Details Narrative) - USD ($)</t>
  </si>
  <si>
    <t>Number of awards oustanding</t>
  </si>
  <si>
    <t>Number of awards granted</t>
  </si>
  <si>
    <t>Term of warrant</t>
  </si>
  <si>
    <t>Director [Member]</t>
  </si>
  <si>
    <t>Number of shares issued for services</t>
  </si>
  <si>
    <t>Amended and Restated 2013 Incentive Compensation Plan [Member]</t>
  </si>
  <si>
    <t>Common stock reserved for issuance</t>
  </si>
  <si>
    <t>Number of share available for grant</t>
  </si>
  <si>
    <t>Unrecognized compensation expense</t>
  </si>
  <si>
    <t>Weighted average period</t>
  </si>
  <si>
    <t>1 year 2 months 23 days</t>
  </si>
  <si>
    <t>Derivative Liabilities (Details)</t>
  </si>
  <si>
    <t>Volatility</t>
  </si>
  <si>
    <t>Derivative Liabilities (Details 1)</t>
  </si>
  <si>
    <t>Common Stock Warrants [Member]</t>
  </si>
  <si>
    <t>Monte Carlo simulation valuation method.</t>
  </si>
  <si>
    <t>Common Stock Warrants [Member] | Minimum [Member]</t>
  </si>
  <si>
    <t>50.00%</t>
  </si>
  <si>
    <t>0.76%</t>
  </si>
  <si>
    <t>Expected remaining term (in years)</t>
  </si>
  <si>
    <t>3 months</t>
  </si>
  <si>
    <t>Common Stock Warrants [Member] | Maximum [Member]</t>
  </si>
  <si>
    <t>1.72%</t>
  </si>
  <si>
    <t>4 years</t>
  </si>
  <si>
    <t>Derivative Liabilities (Details 2) - USD ($)</t>
  </si>
  <si>
    <t>Derivative Instruments and Hedges, Liabilities [Roll Forward]</t>
  </si>
  <si>
    <t>Balance, beginning of period</t>
  </si>
  <si>
    <t>(Gain) loss on change in fair value for the period</t>
  </si>
  <si>
    <t>Balance, end of period</t>
  </si>
  <si>
    <t>Derivative Liabilities (Details Narrative) - First Amendments [Member] - New Brainlab Note [Member]</t>
  </si>
  <si>
    <t>Debt face amount | $</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855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0</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1</v>
      </c>
      <c r="B1" s="2" t="s">
        <v>1</v>
      </c>
    </row>
    <row r="2" spans="1:2">
      <c r="B2" s="2" t="s">
        <v>2</v>
      </c>
    </row>
    <row r="3" spans="1:2">
      <c r="A3" s="3" t="s">
        <v>53</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24</v>
      </c>
    </row>
    <row r="4" spans="1:2">
      <c r="A4" s="4" t="s">
        <v>137</v>
      </c>
      <c r="B4" s="4" t="s">
        <v>138</v>
      </c>
    </row>
    <row r="5" spans="1:2">
      <c r="A5" s="4" t="s">
        <v>139</v>
      </c>
      <c r="B5" s="4" t="s">
        <v>140</v>
      </c>
    </row>
    <row r="6" spans="1:2">
      <c r="A6" s="4" t="s">
        <v>133</v>
      </c>
      <c r="B6" s="4" t="s">
        <v>141</v>
      </c>
    </row>
    <row r="7" spans="1:2">
      <c r="A7" s="4" t="s">
        <v>142</v>
      </c>
      <c r="B7" s="4" t="s">
        <v>143</v>
      </c>
    </row>
    <row r="8" spans="1:2">
      <c r="A8" s="4" t="s">
        <v>102</v>
      </c>
      <c r="B8" s="4" t="s">
        <v>144</v>
      </c>
    </row>
    <row r="9" spans="1:2">
      <c r="A9" s="4" t="s">
        <v>145</v>
      </c>
      <c r="B9" s="4" t="s">
        <v>146</v>
      </c>
    </row>
    <row r="10" spans="1:2">
      <c r="A10" s="4" t="s">
        <v>147</v>
      </c>
      <c r="B10" s="4" t="s">
        <v>148</v>
      </c>
    </row>
    <row r="11" spans="1:2">
      <c r="A11" s="4" t="s">
        <v>149</v>
      </c>
      <c r="B11" s="4" t="s">
        <v>150</v>
      </c>
    </row>
    <row r="12" spans="1:2">
      <c r="A12" s="4" t="s">
        <v>151</v>
      </c>
      <c r="B12"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24</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26</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29</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53</v>
      </c>
    </row>
    <row r="4" spans="1:2">
      <c r="A4" s="4" t="s">
        <v>167</v>
      </c>
      <c r="B4" s="4" t="s">
        <v>168</v>
      </c>
    </row>
    <row r="5" spans="1:2">
      <c r="A5" s="4" t="s">
        <v>169</v>
      </c>
      <c r="B5" s="4" t="s">
        <v>170</v>
      </c>
    </row>
    <row r="6" spans="1:2">
      <c r="A6" s="4" t="s">
        <v>171</v>
      </c>
      <c r="B6" s="4" t="s">
        <v>172</v>
      </c>
    </row>
    <row r="7" spans="1:2">
      <c r="A7" s="4" t="s">
        <v>173</v>
      </c>
      <c r="B7"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34</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182</v>
      </c>
      <c r="B1" s="2" t="s">
        <v>183</v>
      </c>
      <c r="C1" s="2" t="s">
        <v>2</v>
      </c>
      <c r="D1" s="2" t="s">
        <v>75</v>
      </c>
      <c r="E1" s="2" t="s">
        <v>30</v>
      </c>
    </row>
    <row r="2" spans="1:5">
      <c r="A2" s="4" t="s">
        <v>184</v>
      </c>
      <c r="C2" s="7" t="n">
        <v>-95524502</v>
      </c>
    </row>
    <row r="3" spans="1:5">
      <c r="A3" s="4" t="s">
        <v>105</v>
      </c>
      <c r="C3" s="7" t="n">
        <v>-1346177</v>
      </c>
      <c r="D3" s="7" t="n">
        <v>-1608561</v>
      </c>
    </row>
    <row r="4" spans="1:5">
      <c r="A4" s="4" t="s">
        <v>185</v>
      </c>
    </row>
    <row r="5" spans="1:5">
      <c r="A5" s="4" t="s">
        <v>186</v>
      </c>
      <c r="C5" s="4" t="s">
        <v>187</v>
      </c>
    </row>
    <row r="6" spans="1:5">
      <c r="A6" s="4" t="s">
        <v>188</v>
      </c>
      <c r="C6" s="7" t="n">
        <v>2000000</v>
      </c>
      <c r="E6" s="7" t="n">
        <v>2000000</v>
      </c>
    </row>
    <row r="7" spans="1:5">
      <c r="A7" s="4" t="s">
        <v>189</v>
      </c>
    </row>
    <row r="8" spans="1:5">
      <c r="A8" s="4" t="s">
        <v>190</v>
      </c>
      <c r="C8" s="5" t="n">
        <v>3800000</v>
      </c>
    </row>
    <row r="9" spans="1:5">
      <c r="A9" s="4" t="s">
        <v>188</v>
      </c>
      <c r="C9" s="5" t="n">
        <v>1750000</v>
      </c>
    </row>
    <row r="10" spans="1:5">
      <c r="A10" s="4" t="s">
        <v>191</v>
      </c>
    </row>
    <row r="11" spans="1:5">
      <c r="A11" s="4" t="s">
        <v>192</v>
      </c>
      <c r="B11" s="7" t="n">
        <v>1750000</v>
      </c>
    </row>
    <row r="12" spans="1:5">
      <c r="A12" s="4" t="s">
        <v>193</v>
      </c>
      <c r="B12" s="4" t="s">
        <v>194</v>
      </c>
    </row>
    <row r="13" spans="1:5">
      <c r="A13" s="4" t="s">
        <v>195</v>
      </c>
    </row>
    <row r="14" spans="1:5">
      <c r="A14" s="4" t="s">
        <v>190</v>
      </c>
      <c r="C14" s="5" t="n">
        <v>4700000</v>
      </c>
    </row>
    <row r="15" spans="1:5">
      <c r="A15" s="4" t="s">
        <v>196</v>
      </c>
    </row>
    <row r="16" spans="1:5">
      <c r="A16" s="4" t="s">
        <v>190</v>
      </c>
      <c r="C16" s="5" t="n">
        <v>9400000</v>
      </c>
    </row>
    <row r="17" spans="1:5">
      <c r="A17" s="4" t="s">
        <v>197</v>
      </c>
    </row>
    <row r="18" spans="1:5">
      <c r="A18" s="4" t="s">
        <v>190</v>
      </c>
      <c r="C18" s="7" t="n">
        <v>35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30</v>
      </c>
    </row>
    <row r="2" spans="1:3">
      <c r="A2" s="4" t="s">
        <v>199</v>
      </c>
      <c r="B2" s="7" t="n">
        <v>176719</v>
      </c>
      <c r="C2" s="7" t="n">
        <v>91173</v>
      </c>
    </row>
    <row r="3" spans="1:3">
      <c r="A3" s="4" t="s">
        <v>200</v>
      </c>
      <c r="B3" s="5" t="n">
        <v>47500</v>
      </c>
      <c r="C3" s="5" t="n">
        <v>40000</v>
      </c>
    </row>
    <row r="4" spans="1:3">
      <c r="A4" s="4" t="s">
        <v>201</v>
      </c>
    </row>
    <row r="5" spans="1:3">
      <c r="A5" s="4" t="s">
        <v>199</v>
      </c>
      <c r="B5" s="4" t="s">
        <v>52</v>
      </c>
      <c r="C5" s="4" t="s">
        <v>52</v>
      </c>
    </row>
    <row r="6" spans="1:3">
      <c r="A6" s="4" t="s">
        <v>200</v>
      </c>
      <c r="B6" s="4" t="s">
        <v>52</v>
      </c>
      <c r="C6" s="4" t="s">
        <v>52</v>
      </c>
    </row>
    <row r="7" spans="1:3">
      <c r="A7" s="4" t="s">
        <v>202</v>
      </c>
    </row>
    <row r="8" spans="1:3">
      <c r="A8" s="4" t="s">
        <v>199</v>
      </c>
      <c r="B8" s="4" t="s">
        <v>52</v>
      </c>
      <c r="C8" s="4" t="s">
        <v>52</v>
      </c>
    </row>
    <row r="9" spans="1:3">
      <c r="A9" s="4" t="s">
        <v>200</v>
      </c>
      <c r="B9" s="4" t="s">
        <v>52</v>
      </c>
      <c r="C9" s="4" t="s">
        <v>52</v>
      </c>
    </row>
    <row r="10" spans="1:3">
      <c r="A10" s="4" t="s">
        <v>203</v>
      </c>
    </row>
    <row r="11" spans="1:3">
      <c r="A11" s="4" t="s">
        <v>199</v>
      </c>
      <c r="B11" s="5" t="n">
        <v>176719</v>
      </c>
      <c r="C11" s="5" t="n">
        <v>91173</v>
      </c>
    </row>
    <row r="12" spans="1:3">
      <c r="A12" s="4" t="s">
        <v>200</v>
      </c>
      <c r="B12" s="7" t="n">
        <v>47500</v>
      </c>
      <c r="C12" s="7" t="n">
        <v>4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69597</v>
      </c>
      <c r="C3" s="7" t="n">
        <v>3315774</v>
      </c>
    </row>
    <row r="4" spans="1:3">
      <c r="A4" s="4" t="s">
        <v>33</v>
      </c>
      <c r="B4" s="5" t="n">
        <v>1009775</v>
      </c>
      <c r="C4" s="5" t="n">
        <v>865943</v>
      </c>
    </row>
    <row r="5" spans="1:3">
      <c r="A5" s="4" t="s">
        <v>34</v>
      </c>
      <c r="B5" s="5" t="n">
        <v>1809020</v>
      </c>
      <c r="C5" s="5" t="n">
        <v>1768382</v>
      </c>
    </row>
    <row r="6" spans="1:3">
      <c r="A6" s="4" t="s">
        <v>35</v>
      </c>
      <c r="B6" s="5" t="n">
        <v>95625</v>
      </c>
      <c r="C6" s="5" t="n">
        <v>134996</v>
      </c>
    </row>
    <row r="7" spans="1:3">
      <c r="A7" s="4" t="s">
        <v>36</v>
      </c>
      <c r="B7" s="5" t="n">
        <v>4884017</v>
      </c>
      <c r="C7" s="5" t="n">
        <v>6085095</v>
      </c>
    </row>
    <row r="8" spans="1:3">
      <c r="A8" s="4" t="s">
        <v>37</v>
      </c>
      <c r="B8" s="5" t="n">
        <v>383534</v>
      </c>
      <c r="C8" s="5" t="n">
        <v>328249</v>
      </c>
    </row>
    <row r="9" spans="1:3">
      <c r="A9" s="4" t="s">
        <v>38</v>
      </c>
      <c r="B9" s="5" t="n">
        <v>906900</v>
      </c>
      <c r="C9" s="5" t="n">
        <v>976900</v>
      </c>
    </row>
    <row r="10" spans="1:3">
      <c r="A10" s="4" t="s">
        <v>39</v>
      </c>
      <c r="B10" s="5" t="n">
        <v>16300</v>
      </c>
      <c r="C10" s="5" t="n">
        <v>10641</v>
      </c>
    </row>
    <row r="11" spans="1:3">
      <c r="A11" s="4" t="s">
        <v>40</v>
      </c>
      <c r="B11" s="5" t="n">
        <v>6190751</v>
      </c>
      <c r="C11" s="5" t="n">
        <v>7400885</v>
      </c>
    </row>
    <row r="12" spans="1:3">
      <c r="A12" s="3" t="s">
        <v>41</v>
      </c>
    </row>
    <row r="13" spans="1:3">
      <c r="A13" s="4" t="s">
        <v>42</v>
      </c>
      <c r="B13" s="5" t="n">
        <v>1308056</v>
      </c>
      <c r="C13" s="5" t="n">
        <v>1546926</v>
      </c>
    </row>
    <row r="14" spans="1:3">
      <c r="A14" s="4" t="s">
        <v>43</v>
      </c>
      <c r="B14" s="5" t="n">
        <v>811951</v>
      </c>
      <c r="C14" s="5" t="n">
        <v>666060</v>
      </c>
    </row>
    <row r="15" spans="1:3">
      <c r="A15" s="4" t="s">
        <v>44</v>
      </c>
      <c r="B15" s="5" t="n">
        <v>618839</v>
      </c>
      <c r="C15" s="5" t="n">
        <v>450424</v>
      </c>
    </row>
    <row r="16" spans="1:3">
      <c r="A16" s="4" t="s">
        <v>45</v>
      </c>
      <c r="B16" s="5" t="n">
        <v>224219</v>
      </c>
      <c r="C16" s="5" t="n">
        <v>131173</v>
      </c>
    </row>
    <row r="17" spans="1:3">
      <c r="A17" s="4" t="s">
        <v>46</v>
      </c>
      <c r="B17" s="5" t="n">
        <v>263097</v>
      </c>
      <c r="C17" s="5" t="n">
        <v>223117</v>
      </c>
    </row>
    <row r="18" spans="1:3">
      <c r="A18" s="4" t="s">
        <v>47</v>
      </c>
      <c r="B18" s="5" t="n">
        <v>3226162</v>
      </c>
      <c r="C18" s="5" t="n">
        <v>3017700</v>
      </c>
    </row>
    <row r="19" spans="1:3">
      <c r="A19" s="4" t="s">
        <v>48</v>
      </c>
      <c r="B19" s="5" t="n">
        <v>577125</v>
      </c>
      <c r="C19" s="5" t="n">
        <v>647500</v>
      </c>
    </row>
    <row r="20" spans="1:3">
      <c r="A20" s="4" t="s">
        <v>49</v>
      </c>
      <c r="B20" s="5" t="n">
        <v>2000000</v>
      </c>
      <c r="C20" s="5" t="n">
        <v>2000000</v>
      </c>
    </row>
    <row r="21" spans="1:3">
      <c r="A21" s="4" t="s">
        <v>50</v>
      </c>
      <c r="B21" s="5" t="n">
        <v>8395663</v>
      </c>
      <c r="C21" s="5" t="n">
        <v>8156954</v>
      </c>
    </row>
    <row r="22" spans="1:3">
      <c r="A22" s="4" t="s">
        <v>51</v>
      </c>
      <c r="B22" s="4" t="s">
        <v>52</v>
      </c>
      <c r="C22" s="4" t="s">
        <v>52</v>
      </c>
    </row>
    <row r="23" spans="1:3">
      <c r="A23" s="3" t="s">
        <v>53</v>
      </c>
    </row>
    <row r="24" spans="1:3">
      <c r="A24" s="4" t="s">
        <v>54</v>
      </c>
      <c r="B24" s="4" t="s">
        <v>52</v>
      </c>
      <c r="C24" s="4" t="s">
        <v>52</v>
      </c>
    </row>
    <row r="25" spans="1:3">
      <c r="A25" s="4" t="s">
        <v>55</v>
      </c>
      <c r="B25" s="5" t="n">
        <v>36220</v>
      </c>
      <c r="C25" s="5" t="n">
        <v>36220</v>
      </c>
    </row>
    <row r="26" spans="1:3">
      <c r="A26" s="4" t="s">
        <v>56</v>
      </c>
      <c r="B26" s="5" t="n">
        <v>93283370</v>
      </c>
      <c r="C26" s="5" t="n">
        <v>93076475</v>
      </c>
    </row>
    <row r="27" spans="1:3">
      <c r="A27" s="4" t="s">
        <v>57</v>
      </c>
      <c r="B27" s="5" t="n">
        <v>-95524502</v>
      </c>
    </row>
    <row r="28" spans="1:3">
      <c r="A28" s="4" t="s">
        <v>58</v>
      </c>
      <c r="B28" s="5" t="n">
        <v>-2204912</v>
      </c>
      <c r="C28" s="5" t="n">
        <v>-756069</v>
      </c>
    </row>
    <row r="29" spans="1:3">
      <c r="A29" s="4" t="s">
        <v>59</v>
      </c>
      <c r="B29" s="5" t="n">
        <v>6190751</v>
      </c>
      <c r="C29" s="5" t="n">
        <v>7400885</v>
      </c>
    </row>
    <row r="30" spans="1:3">
      <c r="A30" s="4" t="s">
        <v>60</v>
      </c>
    </row>
    <row r="31" spans="1:3">
      <c r="A31" s="3" t="s">
        <v>41</v>
      </c>
    </row>
    <row r="32" spans="1:3">
      <c r="A32" s="4" t="s">
        <v>61</v>
      </c>
      <c r="B32" s="5" t="n">
        <v>1814312</v>
      </c>
      <c r="C32" s="5" t="n">
        <v>1794226</v>
      </c>
    </row>
    <row r="33" spans="1:3">
      <c r="A33" s="4" t="s">
        <v>62</v>
      </c>
    </row>
    <row r="34" spans="1:3">
      <c r="A34" s="3" t="s">
        <v>41</v>
      </c>
    </row>
    <row r="35" spans="1:3">
      <c r="A35" s="4" t="s">
        <v>61</v>
      </c>
      <c r="B35" s="7" t="n">
        <v>778064</v>
      </c>
      <c r="C35" s="7" t="n">
        <v>6975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04</v>
      </c>
      <c r="B1" s="2" t="s">
        <v>205</v>
      </c>
    </row>
    <row r="2" spans="1:2">
      <c r="A2" s="4" t="s">
        <v>185</v>
      </c>
    </row>
    <row r="3" spans="1:2">
      <c r="A3" s="3" t="s">
        <v>206</v>
      </c>
    </row>
    <row r="4" spans="1:2">
      <c r="A4" s="4" t="s">
        <v>207</v>
      </c>
      <c r="B4" s="7" t="n">
        <v>2027500</v>
      </c>
    </row>
    <row r="5" spans="1:2">
      <c r="A5" s="4" t="s">
        <v>208</v>
      </c>
      <c r="B5" s="5" t="n">
        <v>2027500</v>
      </c>
    </row>
    <row r="6" spans="1:2">
      <c r="A6" s="4" t="s">
        <v>60</v>
      </c>
    </row>
    <row r="7" spans="1:2">
      <c r="A7" s="3" t="s">
        <v>206</v>
      </c>
    </row>
    <row r="8" spans="1:2">
      <c r="A8" s="4" t="s">
        <v>207</v>
      </c>
      <c r="B8" s="5" t="n">
        <v>1822687</v>
      </c>
    </row>
    <row r="9" spans="1:2">
      <c r="A9" s="4" t="s">
        <v>208</v>
      </c>
      <c r="B9" s="5" t="n">
        <v>1983375</v>
      </c>
    </row>
    <row r="10" spans="1:2">
      <c r="A10" s="4" t="s">
        <v>62</v>
      </c>
    </row>
    <row r="11" spans="1:2">
      <c r="A11" s="3" t="s">
        <v>206</v>
      </c>
    </row>
    <row r="12" spans="1:2">
      <c r="A12" s="4" t="s">
        <v>207</v>
      </c>
      <c r="B12" s="5" t="n">
        <v>1451814</v>
      </c>
    </row>
    <row r="13" spans="1:2">
      <c r="A13" s="4" t="s">
        <v>208</v>
      </c>
      <c r="B13" s="7" t="n">
        <v>285841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77"/>
    <col customWidth="1" max="3" min="3" width="77"/>
    <col customWidth="1" max="4" min="4" width="27"/>
    <col customWidth="1" max="5" min="5" width="20"/>
    <col customWidth="1" max="6" min="6" width="27"/>
  </cols>
  <sheetData>
    <row r="1" spans="1:6">
      <c r="A1" s="1" t="s">
        <v>209</v>
      </c>
      <c r="B1" s="2" t="s">
        <v>210</v>
      </c>
      <c r="D1" s="2" t="s">
        <v>1</v>
      </c>
      <c r="F1" s="2" t="s">
        <v>211</v>
      </c>
    </row>
    <row r="2" spans="1:6">
      <c r="B2" s="2" t="s">
        <v>212</v>
      </c>
      <c r="C2" s="2" t="s">
        <v>213</v>
      </c>
      <c r="D2" s="2" t="s">
        <v>214</v>
      </c>
      <c r="E2" s="2" t="s">
        <v>215</v>
      </c>
      <c r="F2" s="2" t="s">
        <v>216</v>
      </c>
    </row>
    <row r="3" spans="1:6">
      <c r="A3" s="4" t="s">
        <v>217</v>
      </c>
      <c r="B3" s="4" t="s">
        <v>218</v>
      </c>
      <c r="C3" s="4" t="s">
        <v>218</v>
      </c>
    </row>
    <row r="4" spans="1:6">
      <c r="A4" s="4" t="s">
        <v>219</v>
      </c>
      <c r="D4" s="7" t="n">
        <v>0</v>
      </c>
    </row>
    <row r="5" spans="1:6">
      <c r="A5" s="4" t="s">
        <v>220</v>
      </c>
      <c r="D5" s="7" t="n">
        <v>31000</v>
      </c>
      <c r="F5" s="7" t="n">
        <v>25000</v>
      </c>
    </row>
    <row r="6" spans="1:6">
      <c r="A6" s="4" t="s">
        <v>221</v>
      </c>
    </row>
    <row r="7" spans="1:6">
      <c r="A7" s="4" t="s">
        <v>222</v>
      </c>
      <c r="D7" s="4" t="s">
        <v>223</v>
      </c>
    </row>
    <row r="8" spans="1:6">
      <c r="A8" s="4" t="s">
        <v>224</v>
      </c>
    </row>
    <row r="9" spans="1:6">
      <c r="A9" s="4" t="s">
        <v>222</v>
      </c>
      <c r="D9" s="4" t="s">
        <v>225</v>
      </c>
    </row>
    <row r="10" spans="1:6">
      <c r="A10" s="4" t="s">
        <v>226</v>
      </c>
    </row>
    <row r="11" spans="1:6">
      <c r="A11" s="4" t="s">
        <v>227</v>
      </c>
      <c r="D11" s="5" t="n">
        <v>2</v>
      </c>
      <c r="F11" s="5" t="n">
        <v>3</v>
      </c>
    </row>
    <row r="12" spans="1:6">
      <c r="A12" s="4" t="s">
        <v>228</v>
      </c>
    </row>
    <row r="13" spans="1:6">
      <c r="A13" s="4" t="s">
        <v>229</v>
      </c>
      <c r="D13" s="4" t="s">
        <v>230</v>
      </c>
      <c r="F13" s="4" t="s">
        <v>230</v>
      </c>
    </row>
    <row r="14" spans="1:6">
      <c r="A14" s="4" t="s">
        <v>231</v>
      </c>
    </row>
    <row r="15" spans="1:6">
      <c r="A15" s="4" t="s">
        <v>229</v>
      </c>
      <c r="D15" s="4" t="s">
        <v>232</v>
      </c>
      <c r="F15" s="4" t="s">
        <v>232</v>
      </c>
    </row>
    <row r="16" spans="1:6">
      <c r="A16" s="4" t="s">
        <v>233</v>
      </c>
    </row>
    <row r="17" spans="1:6">
      <c r="A17" s="4" t="s">
        <v>229</v>
      </c>
      <c r="F17" s="4" t="s">
        <v>234</v>
      </c>
    </row>
    <row r="18" spans="1:6">
      <c r="A18" s="4" t="s">
        <v>235</v>
      </c>
    </row>
    <row r="19" spans="1:6">
      <c r="A19" s="4" t="s">
        <v>229</v>
      </c>
      <c r="D19" s="4" t="s">
        <v>236</v>
      </c>
      <c r="F19" s="4" t="s">
        <v>236</v>
      </c>
    </row>
    <row r="20" spans="1:6">
      <c r="A20" s="4" t="s">
        <v>237</v>
      </c>
    </row>
    <row r="21" spans="1:6">
      <c r="A21" s="4" t="s">
        <v>227</v>
      </c>
      <c r="D21" s="5" t="n">
        <v>1</v>
      </c>
      <c r="E21" s="5" t="n">
        <v>1</v>
      </c>
    </row>
    <row r="22" spans="1:6">
      <c r="A22" s="4" t="s">
        <v>238</v>
      </c>
    </row>
    <row r="23" spans="1:6">
      <c r="A23" s="4" t="s">
        <v>229</v>
      </c>
      <c r="D23" s="4" t="s">
        <v>239</v>
      </c>
      <c r="E23" s="4" t="s">
        <v>240</v>
      </c>
    </row>
    <row r="24" spans="1:6">
      <c r="A24" s="4" t="s">
        <v>241</v>
      </c>
    </row>
    <row r="25" spans="1:6">
      <c r="A25" s="4" t="s">
        <v>229</v>
      </c>
      <c r="D25" s="4" t="s">
        <v>236</v>
      </c>
      <c r="E25" s="4" t="s">
        <v>23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42</v>
      </c>
      <c r="B1" s="2" t="s">
        <v>2</v>
      </c>
      <c r="C1" s="2" t="s">
        <v>30</v>
      </c>
    </row>
    <row r="2" spans="1:3">
      <c r="A2" s="3" t="s">
        <v>126</v>
      </c>
    </row>
    <row r="3" spans="1:3">
      <c r="A3" s="4" t="s">
        <v>243</v>
      </c>
      <c r="B3" s="7" t="n">
        <v>1214884</v>
      </c>
      <c r="C3" s="7" t="n">
        <v>1025368</v>
      </c>
    </row>
    <row r="4" spans="1:3">
      <c r="A4" s="4" t="s">
        <v>244</v>
      </c>
      <c r="B4" s="5" t="n">
        <v>105000</v>
      </c>
      <c r="C4" s="5" t="n">
        <v>70000</v>
      </c>
    </row>
    <row r="5" spans="1:3">
      <c r="A5" s="4" t="s">
        <v>245</v>
      </c>
      <c r="B5" s="5" t="n">
        <v>489136</v>
      </c>
      <c r="C5" s="5" t="n">
        <v>673014</v>
      </c>
    </row>
    <row r="6" spans="1:3">
      <c r="A6" s="4" t="s">
        <v>246</v>
      </c>
      <c r="B6" s="5" t="n">
        <v>1809020</v>
      </c>
      <c r="C6" s="5" t="n">
        <v>1768382</v>
      </c>
    </row>
    <row r="7" spans="1:3">
      <c r="A7" s="4" t="s">
        <v>247</v>
      </c>
      <c r="B7" s="5" t="n">
        <v>906900</v>
      </c>
      <c r="C7" s="5" t="n">
        <v>976900</v>
      </c>
    </row>
    <row r="8" spans="1:3">
      <c r="A8" s="4" t="s">
        <v>248</v>
      </c>
      <c r="B8" s="7" t="n">
        <v>2715920</v>
      </c>
      <c r="C8" s="7" t="n">
        <v>274528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6"/>
    <col customWidth="1" max="2" min="2" width="30"/>
  </cols>
  <sheetData>
    <row r="1" spans="1:2">
      <c r="A1" s="1" t="s">
        <v>249</v>
      </c>
      <c r="B1" s="2" t="s">
        <v>1</v>
      </c>
    </row>
    <row r="2" spans="1:2">
      <c r="B2" s="2" t="s">
        <v>2</v>
      </c>
    </row>
    <row r="3" spans="1:2">
      <c r="A3" s="3" t="s">
        <v>206</v>
      </c>
    </row>
    <row r="4" spans="1:2">
      <c r="A4" s="4" t="s">
        <v>250</v>
      </c>
      <c r="B4" s="4" t="s">
        <v>251</v>
      </c>
    </row>
    <row r="5" spans="1:2">
      <c r="A5" s="4" t="s">
        <v>252</v>
      </c>
      <c r="B5" s="4" t="s">
        <v>253</v>
      </c>
    </row>
    <row r="6" spans="1:2">
      <c r="A6" s="4" t="s">
        <v>254</v>
      </c>
    </row>
    <row r="7" spans="1:2">
      <c r="A7" s="3" t="s">
        <v>206</v>
      </c>
    </row>
    <row r="8" spans="1:2">
      <c r="A8" s="4" t="s">
        <v>255</v>
      </c>
      <c r="B8" s="4" t="s">
        <v>256</v>
      </c>
    </row>
    <row r="9" spans="1:2">
      <c r="A9" s="4" t="s">
        <v>257</v>
      </c>
      <c r="B9" s="4" t="s">
        <v>258</v>
      </c>
    </row>
    <row r="10" spans="1:2">
      <c r="A10" s="4" t="s">
        <v>259</v>
      </c>
      <c r="B10" s="4" t="s">
        <v>260</v>
      </c>
    </row>
    <row r="11" spans="1:2">
      <c r="A11" s="4" t="s">
        <v>261</v>
      </c>
    </row>
    <row r="12" spans="1:2">
      <c r="A12" s="3" t="s">
        <v>206</v>
      </c>
    </row>
    <row r="13" spans="1:2">
      <c r="A13" s="4" t="s">
        <v>250</v>
      </c>
      <c r="B13" s="4" t="s">
        <v>262</v>
      </c>
    </row>
    <row r="14" spans="1:2">
      <c r="A14" s="4" t="s">
        <v>252</v>
      </c>
      <c r="B14" s="4" t="s">
        <v>263</v>
      </c>
    </row>
    <row r="15" spans="1:2">
      <c r="A15" s="4" t="s">
        <v>264</v>
      </c>
    </row>
    <row r="16" spans="1:2">
      <c r="A16" s="3" t="s">
        <v>206</v>
      </c>
    </row>
    <row r="17" spans="1:2">
      <c r="A17" s="4" t="s">
        <v>250</v>
      </c>
      <c r="B17" s="4" t="s">
        <v>265</v>
      </c>
    </row>
    <row r="18" spans="1:2">
      <c r="A18" s="4" t="s">
        <v>252</v>
      </c>
      <c r="B18"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267</v>
      </c>
      <c r="B1" s="2" t="s">
        <v>205</v>
      </c>
    </row>
    <row r="2" spans="1:2">
      <c r="A2" s="3" t="s">
        <v>129</v>
      </c>
    </row>
    <row r="3" spans="1:2">
      <c r="A3" s="5" t="n">
        <v>2018</v>
      </c>
      <c r="B3" s="7" t="n">
        <v>2000000</v>
      </c>
    </row>
    <row r="4" spans="1:2">
      <c r="A4" s="5" t="n">
        <v>2019</v>
      </c>
      <c r="B4" s="5" t="n">
        <v>1975000</v>
      </c>
    </row>
    <row r="5" spans="1:2">
      <c r="A5" s="5" t="n">
        <v>2020</v>
      </c>
      <c r="B5" s="5" t="n">
        <v>3000000</v>
      </c>
    </row>
    <row r="6" spans="1:2">
      <c r="A6" s="4" t="s">
        <v>268</v>
      </c>
      <c r="B6" s="5" t="n">
        <v>6975000</v>
      </c>
    </row>
    <row r="7" spans="1:2">
      <c r="A7" s="4" t="s">
        <v>269</v>
      </c>
      <c r="B7" s="5" t="n">
        <v>-2330367</v>
      </c>
    </row>
    <row r="8" spans="1:2">
      <c r="A8" s="4" t="s">
        <v>270</v>
      </c>
      <c r="B8" s="5" t="n">
        <v>-52257</v>
      </c>
    </row>
    <row r="9" spans="1:2">
      <c r="A9" s="4" t="s">
        <v>271</v>
      </c>
      <c r="B9" s="7" t="n">
        <v>459237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75"/>
    <col customWidth="1" max="4" min="4" width="14"/>
  </cols>
  <sheetData>
    <row r="1" spans="1:4">
      <c r="A1" s="1" t="s">
        <v>272</v>
      </c>
      <c r="B1" s="2" t="s">
        <v>210</v>
      </c>
      <c r="C1" s="2" t="s">
        <v>1</v>
      </c>
    </row>
    <row r="2" spans="1:4">
      <c r="B2" s="2" t="s">
        <v>273</v>
      </c>
      <c r="C2" s="2" t="s">
        <v>2</v>
      </c>
      <c r="D2" s="2" t="s">
        <v>30</v>
      </c>
    </row>
    <row r="3" spans="1:4">
      <c r="A3" s="3" t="s">
        <v>206</v>
      </c>
    </row>
    <row r="4" spans="1:4">
      <c r="A4" s="4" t="s">
        <v>274</v>
      </c>
      <c r="C4" s="7" t="n">
        <v>2330367</v>
      </c>
    </row>
    <row r="5" spans="1:4">
      <c r="A5" s="4" t="s">
        <v>275</v>
      </c>
      <c r="C5" s="8" t="n">
        <v>0.01</v>
      </c>
      <c r="D5" s="8" t="n">
        <v>0.01</v>
      </c>
    </row>
    <row r="6" spans="1:4">
      <c r="A6" s="4" t="s">
        <v>276</v>
      </c>
    </row>
    <row r="7" spans="1:4">
      <c r="A7" s="3" t="s">
        <v>206</v>
      </c>
    </row>
    <row r="8" spans="1:4">
      <c r="A8" s="4" t="s">
        <v>188</v>
      </c>
      <c r="B8" s="7" t="n">
        <v>3725000</v>
      </c>
    </row>
    <row r="9" spans="1:4">
      <c r="A9" s="4" t="s">
        <v>277</v>
      </c>
      <c r="B9" s="4" t="s">
        <v>258</v>
      </c>
    </row>
    <row r="10" spans="1:4">
      <c r="A10" s="4" t="s">
        <v>278</v>
      </c>
      <c r="B10" s="4" t="s">
        <v>279</v>
      </c>
    </row>
    <row r="11" spans="1:4">
      <c r="A11" s="4" t="s">
        <v>280</v>
      </c>
      <c r="B11" s="4" t="s">
        <v>281</v>
      </c>
    </row>
    <row r="12" spans="1:4">
      <c r="A12" s="4" t="s">
        <v>274</v>
      </c>
      <c r="B12" s="7" t="n">
        <v>413057</v>
      </c>
      <c r="C12" s="7" t="n">
        <v>108431</v>
      </c>
      <c r="D12" s="7" t="n">
        <v>121985</v>
      </c>
    </row>
    <row r="13" spans="1:4">
      <c r="A13" s="4" t="s">
        <v>282</v>
      </c>
    </row>
    <row r="14" spans="1:4">
      <c r="A14" s="3" t="s">
        <v>206</v>
      </c>
    </row>
    <row r="15" spans="1:4">
      <c r="A15" s="4" t="s">
        <v>188</v>
      </c>
      <c r="B15" s="5" t="n">
        <v>1100000</v>
      </c>
    </row>
    <row r="16" spans="1:4">
      <c r="A16" s="4" t="s">
        <v>283</v>
      </c>
      <c r="C16" s="7" t="n">
        <v>52257</v>
      </c>
      <c r="D16" s="7" t="n">
        <v>58789</v>
      </c>
    </row>
    <row r="17" spans="1:4">
      <c r="A17" s="4" t="s">
        <v>284</v>
      </c>
    </row>
    <row r="18" spans="1:4">
      <c r="A18" s="3" t="s">
        <v>206</v>
      </c>
    </row>
    <row r="19" spans="1:4">
      <c r="A19" s="4" t="s">
        <v>285</v>
      </c>
      <c r="B19" s="5" t="n">
        <v>30210</v>
      </c>
    </row>
    <row r="20" spans="1:4">
      <c r="A20" s="4" t="s">
        <v>286</v>
      </c>
      <c r="B20" s="5" t="n">
        <v>145500</v>
      </c>
    </row>
    <row r="21" spans="1:4">
      <c r="A21" s="4" t="s">
        <v>283</v>
      </c>
      <c r="B21" s="7" t="n">
        <v>76186</v>
      </c>
    </row>
    <row r="22" spans="1:4">
      <c r="A22" s="4" t="s">
        <v>287</v>
      </c>
    </row>
    <row r="23" spans="1:4">
      <c r="A23" s="3" t="s">
        <v>206</v>
      </c>
    </row>
    <row r="24" spans="1:4">
      <c r="A24" s="4" t="s">
        <v>288</v>
      </c>
      <c r="B24" s="9" t="n">
        <v>0.01</v>
      </c>
    </row>
    <row r="25" spans="1:4">
      <c r="A25" s="4" t="s">
        <v>289</v>
      </c>
      <c r="B25" s="7" t="n">
        <v>3725000</v>
      </c>
    </row>
    <row r="26" spans="1:4">
      <c r="A26" s="4" t="s">
        <v>290</v>
      </c>
      <c r="B26" s="7" t="n">
        <v>70</v>
      </c>
    </row>
    <row r="27" spans="1:4">
      <c r="A27" s="4" t="s">
        <v>285</v>
      </c>
      <c r="B27" s="7" t="n">
        <v>413057</v>
      </c>
    </row>
    <row r="28" spans="1:4">
      <c r="A28" s="4" t="s">
        <v>291</v>
      </c>
    </row>
    <row r="29" spans="1:4">
      <c r="A29" s="3" t="s">
        <v>206</v>
      </c>
    </row>
    <row r="30" spans="1:4">
      <c r="A30" s="4" t="s">
        <v>292</v>
      </c>
      <c r="B30" s="5" t="n">
        <v>27937</v>
      </c>
    </row>
    <row r="31" spans="1:4">
      <c r="A31" s="4" t="s">
        <v>293</v>
      </c>
    </row>
    <row r="32" spans="1:4">
      <c r="A32" s="3" t="s">
        <v>206</v>
      </c>
    </row>
    <row r="33" spans="1:4">
      <c r="A33" s="4" t="s">
        <v>294</v>
      </c>
      <c r="B33" s="5" t="n">
        <v>1818</v>
      </c>
    </row>
    <row r="34" spans="1:4">
      <c r="A34" s="4" t="s">
        <v>185</v>
      </c>
    </row>
    <row r="35" spans="1:4">
      <c r="A35" s="3" t="s">
        <v>206</v>
      </c>
    </row>
    <row r="36" spans="1:4">
      <c r="A36" s="4" t="s">
        <v>295</v>
      </c>
      <c r="C36" s="4" t="s">
        <v>296</v>
      </c>
      <c r="D36" s="4" t="s">
        <v>296</v>
      </c>
    </row>
    <row r="37" spans="1:4">
      <c r="A37" s="4" t="s">
        <v>188</v>
      </c>
      <c r="C37" s="7" t="n">
        <v>2000000</v>
      </c>
      <c r="D37" s="7" t="n">
        <v>2000000</v>
      </c>
    </row>
    <row r="38" spans="1:4">
      <c r="A38" s="4" t="s">
        <v>280</v>
      </c>
      <c r="C38" s="4" t="s">
        <v>297</v>
      </c>
    </row>
    <row r="39" spans="1:4">
      <c r="A39" s="4" t="s">
        <v>186</v>
      </c>
      <c r="C39" s="4" t="s">
        <v>187</v>
      </c>
    </row>
    <row r="40" spans="1:4">
      <c r="A40" s="4" t="s">
        <v>298</v>
      </c>
    </row>
    <row r="41" spans="1:4">
      <c r="A41" s="3" t="s">
        <v>206</v>
      </c>
    </row>
    <row r="42" spans="1:4">
      <c r="A42" s="4" t="s">
        <v>48</v>
      </c>
      <c r="C42" s="7" t="n">
        <v>740000</v>
      </c>
    </row>
    <row r="43" spans="1:4">
      <c r="A43" s="4" t="s">
        <v>299</v>
      </c>
      <c r="C43" s="7" t="n">
        <v>1300000</v>
      </c>
    </row>
    <row r="44" spans="1:4">
      <c r="A44" s="4" t="s">
        <v>300</v>
      </c>
      <c r="C44" s="5" t="n">
        <v>99310</v>
      </c>
    </row>
    <row r="45" spans="1:4">
      <c r="A45" s="4" t="s">
        <v>301</v>
      </c>
    </row>
    <row r="46" spans="1:4">
      <c r="A46" s="3" t="s">
        <v>206</v>
      </c>
    </row>
    <row r="47" spans="1:4">
      <c r="A47" s="4" t="s">
        <v>299</v>
      </c>
      <c r="C47" s="7" t="n">
        <v>1000000</v>
      </c>
    </row>
    <row r="48" spans="1:4">
      <c r="A48" s="4" t="s">
        <v>302</v>
      </c>
    </row>
    <row r="49" spans="1:4">
      <c r="A49" s="3" t="s">
        <v>206</v>
      </c>
    </row>
    <row r="50" spans="1:4">
      <c r="A50" s="4" t="s">
        <v>290</v>
      </c>
      <c r="C50" s="8" t="n">
        <v>16.23</v>
      </c>
    </row>
    <row r="51" spans="1:4">
      <c r="A51" s="4" t="s">
        <v>303</v>
      </c>
      <c r="C51" s="10" t="n">
        <v>0.4</v>
      </c>
    </row>
    <row r="52" spans="1:4">
      <c r="A52" s="4" t="s">
        <v>304</v>
      </c>
    </row>
    <row r="53" spans="1:4">
      <c r="A53" s="3" t="s">
        <v>206</v>
      </c>
    </row>
    <row r="54" spans="1:4">
      <c r="A54" s="4" t="s">
        <v>290</v>
      </c>
      <c r="C54" s="8" t="n">
        <v>21.1</v>
      </c>
    </row>
    <row r="55" spans="1:4">
      <c r="A55" s="4" t="s">
        <v>303</v>
      </c>
      <c r="C55" s="10" t="n">
        <v>0.3</v>
      </c>
    </row>
    <row r="56" spans="1:4">
      <c r="A56" s="4" t="s">
        <v>305</v>
      </c>
    </row>
    <row r="57" spans="1:4">
      <c r="A57" s="3" t="s">
        <v>206</v>
      </c>
    </row>
    <row r="58" spans="1:4">
      <c r="A58" s="4" t="s">
        <v>303</v>
      </c>
      <c r="C58" s="5"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80"/>
    <col customWidth="1" max="6" min="6" width="21"/>
    <col customWidth="1" max="7" min="7" width="21"/>
  </cols>
  <sheetData>
    <row r="1" spans="1:7">
      <c r="A1" s="1" t="s">
        <v>306</v>
      </c>
      <c r="B1" s="2" t="s">
        <v>307</v>
      </c>
      <c r="C1" s="2" t="s">
        <v>308</v>
      </c>
      <c r="D1" s="2" t="s">
        <v>309</v>
      </c>
      <c r="E1" s="2" t="s">
        <v>310</v>
      </c>
      <c r="F1" s="2" t="s">
        <v>205</v>
      </c>
      <c r="G1" s="2" t="s">
        <v>311</v>
      </c>
    </row>
    <row r="2" spans="1:7">
      <c r="A2" s="3" t="s">
        <v>206</v>
      </c>
    </row>
    <row r="3" spans="1:7">
      <c r="A3" s="4" t="s">
        <v>312</v>
      </c>
      <c r="E3" s="7" t="n">
        <v>2775300</v>
      </c>
    </row>
    <row r="4" spans="1:7">
      <c r="A4" s="4" t="s">
        <v>274</v>
      </c>
      <c r="F4" s="7" t="n">
        <v>2330367</v>
      </c>
    </row>
    <row r="5" spans="1:7">
      <c r="A5" s="4" t="s">
        <v>313</v>
      </c>
    </row>
    <row r="6" spans="1:7">
      <c r="A6" s="3" t="s">
        <v>206</v>
      </c>
    </row>
    <row r="7" spans="1:7">
      <c r="A7" s="4" t="s">
        <v>188</v>
      </c>
      <c r="D7" s="7" t="n">
        <v>1500000</v>
      </c>
    </row>
    <row r="8" spans="1:7">
      <c r="A8" s="4" t="s">
        <v>314</v>
      </c>
      <c r="D8" s="5" t="n">
        <v>11250</v>
      </c>
    </row>
    <row r="9" spans="1:7">
      <c r="A9" s="4" t="s">
        <v>315</v>
      </c>
    </row>
    <row r="10" spans="1:7">
      <c r="A10" s="3" t="s">
        <v>206</v>
      </c>
    </row>
    <row r="11" spans="1:7">
      <c r="A11" s="4" t="s">
        <v>316</v>
      </c>
      <c r="B11" s="7" t="n">
        <v>1207813</v>
      </c>
    </row>
    <row r="12" spans="1:7">
      <c r="A12" s="4" t="s">
        <v>317</v>
      </c>
    </row>
    <row r="13" spans="1:7">
      <c r="A13" s="3" t="s">
        <v>206</v>
      </c>
    </row>
    <row r="14" spans="1:7">
      <c r="A14" s="4" t="s">
        <v>188</v>
      </c>
      <c r="C14" s="7" t="n">
        <v>1750000</v>
      </c>
    </row>
    <row r="15" spans="1:7">
      <c r="A15" s="4" t="s">
        <v>314</v>
      </c>
      <c r="C15" s="5" t="n">
        <v>13125</v>
      </c>
    </row>
    <row r="16" spans="1:7">
      <c r="A16" s="4" t="s">
        <v>318</v>
      </c>
    </row>
    <row r="17" spans="1:7">
      <c r="A17" s="3" t="s">
        <v>206</v>
      </c>
    </row>
    <row r="18" spans="1:7">
      <c r="A18" s="4" t="s">
        <v>319</v>
      </c>
      <c r="E18" s="5" t="n">
        <v>22068</v>
      </c>
    </row>
    <row r="19" spans="1:7">
      <c r="A19" s="4" t="s">
        <v>320</v>
      </c>
      <c r="E19" s="5" t="n">
        <v>4</v>
      </c>
    </row>
    <row r="20" spans="1:7">
      <c r="A20" s="4" t="s">
        <v>321</v>
      </c>
      <c r="E20" s="5" t="n">
        <v>247164</v>
      </c>
    </row>
    <row r="21" spans="1:7">
      <c r="A21" s="4" t="s">
        <v>322</v>
      </c>
    </row>
    <row r="22" spans="1:7">
      <c r="A22" s="3" t="s">
        <v>206</v>
      </c>
    </row>
    <row r="23" spans="1:7">
      <c r="A23" s="4" t="s">
        <v>319</v>
      </c>
      <c r="E23" s="5" t="n">
        <v>14180</v>
      </c>
    </row>
    <row r="24" spans="1:7">
      <c r="A24" s="4" t="s">
        <v>320</v>
      </c>
      <c r="E24" s="5" t="n">
        <v>3</v>
      </c>
    </row>
    <row r="25" spans="1:7">
      <c r="A25" s="4" t="s">
        <v>321</v>
      </c>
      <c r="E25" s="5" t="n">
        <v>158816</v>
      </c>
    </row>
    <row r="26" spans="1:7">
      <c r="A26" s="4" t="s">
        <v>323</v>
      </c>
    </row>
    <row r="27" spans="1:7">
      <c r="A27" s="3" t="s">
        <v>206</v>
      </c>
    </row>
    <row r="28" spans="1:7">
      <c r="A28" s="4" t="s">
        <v>193</v>
      </c>
      <c r="E28" s="4" t="s">
        <v>324</v>
      </c>
    </row>
    <row r="29" spans="1:7">
      <c r="A29" s="4" t="s">
        <v>319</v>
      </c>
      <c r="E29" s="5" t="n">
        <v>267857</v>
      </c>
    </row>
    <row r="30" spans="1:7">
      <c r="A30" s="4" t="s">
        <v>188</v>
      </c>
      <c r="E30" s="7" t="n">
        <v>3000000</v>
      </c>
    </row>
    <row r="31" spans="1:7">
      <c r="A31" s="4" t="s">
        <v>295</v>
      </c>
      <c r="E31" s="4" t="s">
        <v>325</v>
      </c>
    </row>
    <row r="32" spans="1:7">
      <c r="A32" s="4" t="s">
        <v>280</v>
      </c>
      <c r="E32" s="4" t="s">
        <v>326</v>
      </c>
    </row>
    <row r="33" spans="1:7">
      <c r="A33" s="4" t="s">
        <v>327</v>
      </c>
      <c r="E33" s="4" t="s">
        <v>328</v>
      </c>
    </row>
    <row r="34" spans="1:7">
      <c r="A34" s="4" t="s">
        <v>274</v>
      </c>
      <c r="E34" s="7" t="n">
        <v>2775300</v>
      </c>
      <c r="F34" s="7" t="n">
        <v>2221936</v>
      </c>
      <c r="G34" s="7" t="n">
        <v>2302472</v>
      </c>
    </row>
    <row r="35" spans="1:7">
      <c r="A35" s="4" t="s">
        <v>329</v>
      </c>
      <c r="E35" s="4" t="s">
        <v>330</v>
      </c>
    </row>
    <row r="36" spans="1:7">
      <c r="A36" s="4" t="s">
        <v>331</v>
      </c>
      <c r="E36" s="7" t="n">
        <v>3000000</v>
      </c>
    </row>
    <row r="37" spans="1:7">
      <c r="A37" s="4" t="s">
        <v>186</v>
      </c>
      <c r="E37" s="4" t="s">
        <v>332</v>
      </c>
    </row>
    <row r="38" spans="1:7">
      <c r="A38" s="4" t="s">
        <v>333</v>
      </c>
    </row>
    <row r="39" spans="1:7">
      <c r="A39" s="3" t="s">
        <v>206</v>
      </c>
    </row>
    <row r="40" spans="1:7">
      <c r="A40" s="4" t="s">
        <v>188</v>
      </c>
      <c r="D40" s="7" t="n">
        <v>500000</v>
      </c>
    </row>
    <row r="41" spans="1:7">
      <c r="A41" s="4" t="s">
        <v>314</v>
      </c>
      <c r="D41" s="5" t="n">
        <v>34957</v>
      </c>
    </row>
    <row r="42" spans="1:7">
      <c r="A42" s="4" t="s">
        <v>334</v>
      </c>
    </row>
    <row r="43" spans="1:7">
      <c r="A43" s="3" t="s">
        <v>206</v>
      </c>
    </row>
    <row r="44" spans="1:7">
      <c r="A44" s="4" t="s">
        <v>188</v>
      </c>
      <c r="D44" s="7" t="n">
        <v>3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35</v>
      </c>
      <c r="B1" s="2" t="s">
        <v>1</v>
      </c>
    </row>
    <row r="2" spans="1:2">
      <c r="B2" s="2" t="s">
        <v>336</v>
      </c>
    </row>
    <row r="3" spans="1:2">
      <c r="A3" s="3" t="s">
        <v>337</v>
      </c>
    </row>
    <row r="4" spans="1:2">
      <c r="A4" s="4" t="s">
        <v>338</v>
      </c>
      <c r="B4" s="5" t="n">
        <v>337441</v>
      </c>
    </row>
    <row r="5" spans="1:2">
      <c r="A5" s="4" t="s">
        <v>339</v>
      </c>
      <c r="B5" s="5" t="n">
        <v>2000</v>
      </c>
    </row>
    <row r="6" spans="1:2">
      <c r="A6" s="4" t="s">
        <v>340</v>
      </c>
      <c r="B6" s="5" t="n">
        <v>-23875</v>
      </c>
    </row>
    <row r="7" spans="1:2">
      <c r="A7" s="4" t="s">
        <v>341</v>
      </c>
      <c r="B7" s="5" t="n">
        <v>315566</v>
      </c>
    </row>
    <row r="8" spans="1:2">
      <c r="A8" s="3" t="s">
        <v>342</v>
      </c>
    </row>
    <row r="9" spans="1:2">
      <c r="A9" s="4" t="s">
        <v>343</v>
      </c>
      <c r="B9" s="8" t="n">
        <v>42.07</v>
      </c>
    </row>
    <row r="10" spans="1:2">
      <c r="A10" s="4" t="s">
        <v>344</v>
      </c>
      <c r="B10" s="9" t="n">
        <v>2.55</v>
      </c>
    </row>
    <row r="11" spans="1:2">
      <c r="A11" s="4" t="s">
        <v>345</v>
      </c>
      <c r="B11" s="9" t="n">
        <v>45.53</v>
      </c>
    </row>
    <row r="12" spans="1:2">
      <c r="A12" s="4" t="s">
        <v>346</v>
      </c>
      <c r="B12" s="8" t="n">
        <v>4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15"/>
  </cols>
  <sheetData>
    <row r="1" spans="1:2">
      <c r="A1" s="1" t="s">
        <v>347</v>
      </c>
      <c r="B1" s="2" t="s">
        <v>1</v>
      </c>
    </row>
    <row r="2" spans="1:2">
      <c r="B2" s="2" t="s">
        <v>2</v>
      </c>
    </row>
    <row r="3" spans="1:2">
      <c r="A3" s="3" t="s">
        <v>53</v>
      </c>
    </row>
    <row r="4" spans="1:2">
      <c r="A4" s="4" t="s">
        <v>255</v>
      </c>
      <c r="B4" s="4" t="s">
        <v>256</v>
      </c>
    </row>
    <row r="5" spans="1:2">
      <c r="A5" s="4" t="s">
        <v>250</v>
      </c>
      <c r="B5" s="4" t="s">
        <v>348</v>
      </c>
    </row>
    <row r="6" spans="1:2">
      <c r="A6" s="4" t="s">
        <v>252</v>
      </c>
      <c r="B6" s="4" t="s">
        <v>349</v>
      </c>
    </row>
    <row r="7" spans="1:2">
      <c r="A7" s="4" t="s">
        <v>350</v>
      </c>
      <c r="B7" s="4" t="s">
        <v>3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52</v>
      </c>
      <c r="B1" s="2" t="s">
        <v>1</v>
      </c>
    </row>
    <row r="2" spans="1:3">
      <c r="B2" s="2" t="s">
        <v>2</v>
      </c>
      <c r="C2" s="2" t="s">
        <v>75</v>
      </c>
    </row>
    <row r="3" spans="1:3">
      <c r="A3" s="3" t="s">
        <v>53</v>
      </c>
    </row>
    <row r="4" spans="1:3">
      <c r="A4" s="4" t="s">
        <v>353</v>
      </c>
      <c r="B4" s="7" t="n">
        <v>206896</v>
      </c>
      <c r="C4" s="7" t="n">
        <v>26014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v>
      </c>
      <c r="B1" s="2" t="s">
        <v>2</v>
      </c>
      <c r="C1" s="2" t="s">
        <v>30</v>
      </c>
    </row>
    <row r="2" spans="1:3">
      <c r="A2" s="4" t="s">
        <v>64</v>
      </c>
      <c r="B2" s="8" t="n">
        <v>0.01</v>
      </c>
      <c r="C2" s="8" t="n">
        <v>0.01</v>
      </c>
    </row>
    <row r="3" spans="1:3">
      <c r="A3" s="4" t="s">
        <v>65</v>
      </c>
      <c r="B3" s="5" t="n">
        <v>25000000</v>
      </c>
      <c r="C3" s="5" t="n">
        <v>25000000</v>
      </c>
    </row>
    <row r="4" spans="1:3">
      <c r="A4" s="4" t="s">
        <v>66</v>
      </c>
      <c r="B4" s="5" t="n">
        <v>0</v>
      </c>
      <c r="C4" s="5" t="n">
        <v>0</v>
      </c>
    </row>
    <row r="5" spans="1:3">
      <c r="A5" s="4" t="s">
        <v>67</v>
      </c>
      <c r="B5" s="5" t="n">
        <v>0</v>
      </c>
      <c r="C5" s="5" t="n">
        <v>0</v>
      </c>
    </row>
    <row r="6" spans="1:3">
      <c r="A6" s="4" t="s">
        <v>68</v>
      </c>
      <c r="B6" s="8" t="n">
        <v>0.01</v>
      </c>
      <c r="C6" s="8" t="n">
        <v>0.01</v>
      </c>
    </row>
    <row r="7" spans="1:3">
      <c r="A7" s="4" t="s">
        <v>69</v>
      </c>
      <c r="B7" s="5" t="n">
        <v>200000000</v>
      </c>
      <c r="C7" s="5" t="n">
        <v>200000000</v>
      </c>
    </row>
    <row r="8" spans="1:3">
      <c r="A8" s="4" t="s">
        <v>70</v>
      </c>
      <c r="B8" s="5" t="n">
        <v>3622032</v>
      </c>
      <c r="C8" s="5" t="n">
        <v>3622032</v>
      </c>
    </row>
    <row r="9" spans="1:3">
      <c r="A9" s="4" t="s">
        <v>71</v>
      </c>
      <c r="B9" s="5" t="n">
        <v>3622032</v>
      </c>
      <c r="C9" s="5" t="n">
        <v>3622032</v>
      </c>
    </row>
    <row r="10" spans="1:3">
      <c r="A10" s="4" t="s">
        <v>60</v>
      </c>
    </row>
    <row r="11" spans="1:3">
      <c r="A11" s="4" t="s">
        <v>72</v>
      </c>
      <c r="B11" s="7" t="n">
        <v>160688</v>
      </c>
      <c r="C11" s="7" t="n">
        <v>180774</v>
      </c>
    </row>
    <row r="12" spans="1:3">
      <c r="A12" s="4" t="s">
        <v>62</v>
      </c>
    </row>
    <row r="13" spans="1:3">
      <c r="A13" s="4" t="s">
        <v>73</v>
      </c>
      <c r="B13" s="7" t="n">
        <v>2221936</v>
      </c>
      <c r="C13" s="7" t="n">
        <v>23024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54</v>
      </c>
      <c r="B1" s="2" t="s">
        <v>1</v>
      </c>
    </row>
    <row r="2" spans="1:2">
      <c r="B2" s="2" t="s">
        <v>336</v>
      </c>
    </row>
    <row r="3" spans="1:2">
      <c r="A3" s="3" t="s">
        <v>355</v>
      </c>
    </row>
    <row r="4" spans="1:2">
      <c r="A4" s="4" t="s">
        <v>338</v>
      </c>
      <c r="B4" s="5" t="n">
        <v>1991293</v>
      </c>
    </row>
    <row r="5" spans="1:2">
      <c r="A5" s="4" t="s">
        <v>356</v>
      </c>
      <c r="B5" s="4" t="s">
        <v>52</v>
      </c>
    </row>
    <row r="6" spans="1:2">
      <c r="A6" s="4" t="s">
        <v>357</v>
      </c>
      <c r="B6" s="4" t="s">
        <v>52</v>
      </c>
    </row>
    <row r="7" spans="1:2">
      <c r="A7" s="4" t="s">
        <v>358</v>
      </c>
      <c r="B7" s="5" t="n">
        <v>-57720</v>
      </c>
    </row>
    <row r="8" spans="1:2">
      <c r="A8" s="4" t="s">
        <v>341</v>
      </c>
      <c r="B8" s="5" t="n">
        <v>1933573</v>
      </c>
    </row>
    <row r="9" spans="1:2">
      <c r="A9" s="3" t="s">
        <v>359</v>
      </c>
    </row>
    <row r="10" spans="1:2">
      <c r="A10" s="4" t="s">
        <v>343</v>
      </c>
      <c r="B10" s="7" t="n">
        <v>13</v>
      </c>
    </row>
    <row r="11" spans="1:2">
      <c r="A11" s="4" t="s">
        <v>360</v>
      </c>
      <c r="B11" s="4" t="s">
        <v>52</v>
      </c>
    </row>
    <row r="12" spans="1:2">
      <c r="A12" s="4" t="s">
        <v>361</v>
      </c>
      <c r="B12" s="4" t="s">
        <v>52</v>
      </c>
    </row>
    <row r="13" spans="1:2">
      <c r="A13" s="4" t="s">
        <v>362</v>
      </c>
      <c r="B13" s="9" t="n">
        <v>38.43</v>
      </c>
    </row>
    <row r="14" spans="1:2">
      <c r="A14" s="4" t="s">
        <v>346</v>
      </c>
      <c r="B14" s="8" t="n">
        <v>1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3"/>
    <col customWidth="1" max="2" min="2" width="77"/>
    <col customWidth="1" max="3" min="3" width="77"/>
    <col customWidth="1" max="4" min="4" width="24"/>
    <col customWidth="1" max="5" min="5" width="14"/>
    <col customWidth="1" max="6" min="6" width="14"/>
  </cols>
  <sheetData>
    <row r="1" spans="1:6">
      <c r="A1" s="1" t="s">
        <v>363</v>
      </c>
      <c r="B1" s="2" t="s">
        <v>210</v>
      </c>
      <c r="D1" s="2" t="s">
        <v>1</v>
      </c>
    </row>
    <row r="2" spans="1:6">
      <c r="B2" s="2" t="s">
        <v>212</v>
      </c>
      <c r="C2" s="2" t="s">
        <v>213</v>
      </c>
      <c r="D2" s="2" t="s">
        <v>2</v>
      </c>
      <c r="E2" s="2" t="s">
        <v>75</v>
      </c>
      <c r="F2" s="2" t="s">
        <v>30</v>
      </c>
    </row>
    <row r="3" spans="1:6">
      <c r="A3" s="4" t="s">
        <v>217</v>
      </c>
      <c r="B3" s="4" t="s">
        <v>218</v>
      </c>
      <c r="C3" s="4" t="s">
        <v>218</v>
      </c>
    </row>
    <row r="4" spans="1:6">
      <c r="A4" s="4" t="s">
        <v>364</v>
      </c>
      <c r="D4" s="5" t="n">
        <v>315566</v>
      </c>
      <c r="F4" s="5" t="n">
        <v>337441</v>
      </c>
    </row>
    <row r="5" spans="1:6">
      <c r="A5" s="4" t="s">
        <v>365</v>
      </c>
      <c r="D5" s="5" t="n">
        <v>2000</v>
      </c>
    </row>
    <row r="6" spans="1:6">
      <c r="A6" s="4" t="s">
        <v>254</v>
      </c>
    </row>
    <row r="7" spans="1:6">
      <c r="A7" s="4" t="s">
        <v>366</v>
      </c>
      <c r="D7" s="4" t="s">
        <v>258</v>
      </c>
    </row>
    <row r="8" spans="1:6">
      <c r="A8" s="4" t="s">
        <v>367</v>
      </c>
    </row>
    <row r="9" spans="1:6">
      <c r="A9" s="4" t="s">
        <v>368</v>
      </c>
      <c r="E9" s="5" t="n">
        <v>2824</v>
      </c>
    </row>
    <row r="10" spans="1:6">
      <c r="A10" s="4" t="s">
        <v>369</v>
      </c>
    </row>
    <row r="11" spans="1:6">
      <c r="A11" s="4" t="s">
        <v>370</v>
      </c>
      <c r="D11" s="5" t="n">
        <v>156250</v>
      </c>
    </row>
    <row r="12" spans="1:6">
      <c r="A12" s="4" t="s">
        <v>371</v>
      </c>
      <c r="D12" s="5" t="n">
        <v>11756</v>
      </c>
    </row>
    <row r="13" spans="1:6">
      <c r="A13" s="4" t="s">
        <v>364</v>
      </c>
      <c r="D13" s="5" t="n">
        <v>102700</v>
      </c>
    </row>
    <row r="14" spans="1:6">
      <c r="A14" s="4" t="s">
        <v>365</v>
      </c>
      <c r="D14" s="5" t="n">
        <v>41794</v>
      </c>
    </row>
    <row r="15" spans="1:6">
      <c r="A15" s="4" t="s">
        <v>372</v>
      </c>
      <c r="D15" s="7" t="n">
        <v>670911</v>
      </c>
    </row>
    <row r="16" spans="1:6">
      <c r="A16" s="4" t="s">
        <v>373</v>
      </c>
      <c r="D16" s="4" t="s">
        <v>37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5"/>
  </cols>
  <sheetData>
    <row r="1" spans="1:2">
      <c r="A1" s="1" t="s">
        <v>375</v>
      </c>
      <c r="B1" s="2" t="s">
        <v>1</v>
      </c>
    </row>
    <row r="2" spans="1:2">
      <c r="B2" s="2" t="s">
        <v>2</v>
      </c>
    </row>
    <row r="3" spans="1:2">
      <c r="A3" s="3" t="s">
        <v>134</v>
      </c>
    </row>
    <row r="4" spans="1:2">
      <c r="A4" s="4" t="s">
        <v>252</v>
      </c>
      <c r="B4" s="4" t="s">
        <v>253</v>
      </c>
    </row>
    <row r="5" spans="1:2">
      <c r="A5" s="4" t="s">
        <v>376</v>
      </c>
      <c r="B5"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0"/>
    <col customWidth="1" max="2" min="2" width="41"/>
  </cols>
  <sheetData>
    <row r="1" spans="1:2">
      <c r="A1" s="1" t="s">
        <v>377</v>
      </c>
      <c r="B1" s="2" t="s">
        <v>1</v>
      </c>
    </row>
    <row r="2" spans="1:2">
      <c r="B2" s="2" t="s">
        <v>2</v>
      </c>
    </row>
    <row r="3" spans="1:2">
      <c r="A3" s="4" t="s">
        <v>250</v>
      </c>
      <c r="B3" s="4" t="s">
        <v>251</v>
      </c>
    </row>
    <row r="4" spans="1:2">
      <c r="A4" s="4" t="s">
        <v>252</v>
      </c>
      <c r="B4" s="4" t="s">
        <v>253</v>
      </c>
    </row>
    <row r="5" spans="1:2">
      <c r="A5" s="4" t="s">
        <v>378</v>
      </c>
    </row>
    <row r="6" spans="1:2">
      <c r="A6" s="4" t="s">
        <v>255</v>
      </c>
      <c r="B6" s="4" t="s">
        <v>256</v>
      </c>
    </row>
    <row r="7" spans="1:2">
      <c r="A7" s="4" t="s">
        <v>259</v>
      </c>
      <c r="B7" s="4" t="s">
        <v>379</v>
      </c>
    </row>
    <row r="8" spans="1:2">
      <c r="A8" s="4" t="s">
        <v>380</v>
      </c>
    </row>
    <row r="9" spans="1:2">
      <c r="A9" s="4" t="s">
        <v>250</v>
      </c>
      <c r="B9" s="4" t="s">
        <v>381</v>
      </c>
    </row>
    <row r="10" spans="1:2">
      <c r="A10" s="4" t="s">
        <v>252</v>
      </c>
      <c r="B10" s="4" t="s">
        <v>382</v>
      </c>
    </row>
    <row r="11" spans="1:2">
      <c r="A11" s="4" t="s">
        <v>383</v>
      </c>
      <c r="B11" s="4" t="s">
        <v>384</v>
      </c>
    </row>
    <row r="12" spans="1:2">
      <c r="A12" s="4" t="s">
        <v>385</v>
      </c>
    </row>
    <row r="13" spans="1:2">
      <c r="A13" s="4" t="s">
        <v>250</v>
      </c>
      <c r="B13" s="4" t="s">
        <v>251</v>
      </c>
    </row>
    <row r="14" spans="1:2">
      <c r="A14" s="4" t="s">
        <v>252</v>
      </c>
      <c r="B14" s="4" t="s">
        <v>386</v>
      </c>
    </row>
    <row r="15" spans="1:2">
      <c r="A15" s="4" t="s">
        <v>383</v>
      </c>
      <c r="B15" s="4" t="s">
        <v>3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88</v>
      </c>
      <c r="B1" s="2" t="s">
        <v>1</v>
      </c>
    </row>
    <row r="2" spans="1:3">
      <c r="B2" s="2" t="s">
        <v>2</v>
      </c>
      <c r="C2" s="2" t="s">
        <v>75</v>
      </c>
    </row>
    <row r="3" spans="1:3">
      <c r="A3" s="3" t="s">
        <v>389</v>
      </c>
    </row>
    <row r="4" spans="1:3">
      <c r="A4" s="4" t="s">
        <v>390</v>
      </c>
      <c r="B4" s="7" t="n">
        <v>131173</v>
      </c>
      <c r="C4" s="7" t="n">
        <v>658286</v>
      </c>
    </row>
    <row r="5" spans="1:3">
      <c r="A5" s="4" t="s">
        <v>391</v>
      </c>
      <c r="B5" s="5" t="n">
        <v>93046</v>
      </c>
      <c r="C5" s="5" t="n">
        <v>-160118</v>
      </c>
    </row>
    <row r="6" spans="1:3">
      <c r="A6" s="4" t="s">
        <v>392</v>
      </c>
      <c r="B6" s="7" t="n">
        <v>224219</v>
      </c>
      <c r="C6" s="7" t="n">
        <v>49816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393</v>
      </c>
      <c r="B1" s="2" t="s">
        <v>210</v>
      </c>
    </row>
    <row r="2" spans="1:2">
      <c r="B2" s="2" t="s">
        <v>309</v>
      </c>
    </row>
    <row r="3" spans="1:2">
      <c r="A3" s="4" t="s">
        <v>314</v>
      </c>
      <c r="B3" s="5" t="n">
        <v>34957</v>
      </c>
    </row>
    <row r="4" spans="1:2">
      <c r="A4" s="4" t="s">
        <v>394</v>
      </c>
      <c r="B4" s="7" t="n">
        <v>5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1922215</v>
      </c>
      <c r="C4" s="7" t="n">
        <v>1366153</v>
      </c>
    </row>
    <row r="5" spans="1:3">
      <c r="A5" s="4" t="s">
        <v>78</v>
      </c>
      <c r="B5" s="5" t="n">
        <v>84857</v>
      </c>
      <c r="C5" s="5" t="n">
        <v>27981</v>
      </c>
    </row>
    <row r="6" spans="1:3">
      <c r="A6" s="4" t="s">
        <v>79</v>
      </c>
      <c r="B6" s="5" t="n">
        <v>2007072</v>
      </c>
      <c r="C6" s="5" t="n">
        <v>1394134</v>
      </c>
    </row>
    <row r="7" spans="1:3">
      <c r="A7" s="4" t="s">
        <v>80</v>
      </c>
      <c r="B7" s="5" t="n">
        <v>752464</v>
      </c>
      <c r="C7" s="5" t="n">
        <v>696546</v>
      </c>
    </row>
    <row r="8" spans="1:3">
      <c r="A8" s="4" t="s">
        <v>81</v>
      </c>
      <c r="B8" s="5" t="n">
        <v>557699</v>
      </c>
      <c r="C8" s="5" t="n">
        <v>657192</v>
      </c>
    </row>
    <row r="9" spans="1:3">
      <c r="A9" s="4" t="s">
        <v>82</v>
      </c>
      <c r="B9" s="5" t="n">
        <v>2050529</v>
      </c>
      <c r="C9" s="5" t="n">
        <v>1974249</v>
      </c>
    </row>
    <row r="10" spans="1:3">
      <c r="A10" s="4" t="s">
        <v>83</v>
      </c>
      <c r="B10" s="5" t="n">
        <v>-1353620</v>
      </c>
      <c r="C10" s="5" t="n">
        <v>-1933853</v>
      </c>
    </row>
    <row r="11" spans="1:3">
      <c r="A11" s="3" t="s">
        <v>84</v>
      </c>
    </row>
    <row r="12" spans="1:3">
      <c r="A12" s="4" t="s">
        <v>85</v>
      </c>
      <c r="B12" s="5" t="n">
        <v>-93046</v>
      </c>
      <c r="C12" s="5" t="n">
        <v>160118</v>
      </c>
    </row>
    <row r="13" spans="1:3">
      <c r="A13" s="4" t="s">
        <v>86</v>
      </c>
      <c r="B13" s="5" t="n">
        <v>4127</v>
      </c>
      <c r="C13" s="5" t="n">
        <v>75142</v>
      </c>
    </row>
    <row r="14" spans="1:3">
      <c r="A14" s="4" t="s">
        <v>87</v>
      </c>
      <c r="B14" s="5" t="n">
        <v>-213199</v>
      </c>
      <c r="C14" s="5" t="n">
        <v>-345225</v>
      </c>
    </row>
    <row r="15" spans="1:3">
      <c r="A15" s="4" t="s">
        <v>88</v>
      </c>
      <c r="B15" s="7" t="n">
        <v>-1655738</v>
      </c>
      <c r="C15" s="7" t="n">
        <v>-2043818</v>
      </c>
    </row>
    <row r="16" spans="1:3">
      <c r="A16" s="3" t="s">
        <v>89</v>
      </c>
    </row>
    <row r="17" spans="1:3">
      <c r="A17" s="4" t="s">
        <v>90</v>
      </c>
      <c r="B17" s="8" t="n">
        <v>-0.46</v>
      </c>
      <c r="C17" s="8" t="n">
        <v>-0.89</v>
      </c>
    </row>
    <row r="18" spans="1:3">
      <c r="A18" s="3" t="s">
        <v>91</v>
      </c>
    </row>
    <row r="19" spans="1:3">
      <c r="A19" s="4" t="s">
        <v>92</v>
      </c>
      <c r="B19" s="5" t="n">
        <v>3622032</v>
      </c>
      <c r="C19" s="5" t="n">
        <v>22911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3</v>
      </c>
      <c r="B1" s="2" t="s">
        <v>1</v>
      </c>
    </row>
    <row r="2" spans="1:3">
      <c r="B2" s="2" t="s">
        <v>2</v>
      </c>
      <c r="C2" s="2" t="s">
        <v>75</v>
      </c>
    </row>
    <row r="3" spans="1:3">
      <c r="A3" s="3" t="s">
        <v>94</v>
      </c>
    </row>
    <row r="4" spans="1:3">
      <c r="A4" s="4" t="s">
        <v>88</v>
      </c>
      <c r="B4" s="7" t="n">
        <v>-1655738</v>
      </c>
      <c r="C4" s="7" t="n">
        <v>-2043818</v>
      </c>
    </row>
    <row r="5" spans="1:3">
      <c r="A5" s="3" t="s">
        <v>95</v>
      </c>
    </row>
    <row r="6" spans="1:3">
      <c r="A6" s="4" t="s">
        <v>96</v>
      </c>
      <c r="B6" s="5" t="n">
        <v>36121</v>
      </c>
      <c r="C6" s="5" t="n">
        <v>41022</v>
      </c>
    </row>
    <row r="7" spans="1:3">
      <c r="A7" s="4" t="s">
        <v>97</v>
      </c>
      <c r="B7" s="5" t="n">
        <v>206896</v>
      </c>
      <c r="C7" s="5" t="n">
        <v>260149</v>
      </c>
    </row>
    <row r="8" spans="1:3">
      <c r="A8" s="4" t="s">
        <v>98</v>
      </c>
      <c r="B8" s="4" t="s">
        <v>52</v>
      </c>
      <c r="C8" s="5" t="n">
        <v>192166</v>
      </c>
    </row>
    <row r="9" spans="1:3">
      <c r="A9" s="4" t="s">
        <v>99</v>
      </c>
      <c r="B9" s="5" t="n">
        <v>93046</v>
      </c>
      <c r="C9" s="5" t="n">
        <v>-160118</v>
      </c>
    </row>
    <row r="10" spans="1:3">
      <c r="A10" s="4" t="s">
        <v>100</v>
      </c>
      <c r="B10" s="5" t="n">
        <v>100622</v>
      </c>
      <c r="C10" s="5" t="n">
        <v>151759</v>
      </c>
    </row>
    <row r="11" spans="1:3">
      <c r="A11" s="3" t="s">
        <v>101</v>
      </c>
    </row>
    <row r="12" spans="1:3">
      <c r="A12" s="4" t="s">
        <v>33</v>
      </c>
      <c r="B12" s="5" t="n">
        <v>-143832</v>
      </c>
      <c r="C12" s="5" t="n">
        <v>-279494</v>
      </c>
    </row>
    <row r="13" spans="1:3">
      <c r="A13" s="4" t="s">
        <v>102</v>
      </c>
      <c r="B13" s="5" t="n">
        <v>-62043</v>
      </c>
      <c r="C13" s="5" t="n">
        <v>217873</v>
      </c>
    </row>
    <row r="14" spans="1:3">
      <c r="A14" s="4" t="s">
        <v>35</v>
      </c>
      <c r="B14" s="5" t="n">
        <v>39371</v>
      </c>
      <c r="C14" s="5" t="n">
        <v>-18114</v>
      </c>
    </row>
    <row r="15" spans="1:3">
      <c r="A15" s="4" t="s">
        <v>39</v>
      </c>
      <c r="B15" s="5" t="n">
        <v>-5659</v>
      </c>
      <c r="C15" s="5" t="n">
        <v>-58473</v>
      </c>
    </row>
    <row r="16" spans="1:3">
      <c r="A16" s="4" t="s">
        <v>103</v>
      </c>
      <c r="B16" s="5" t="n">
        <v>5059</v>
      </c>
      <c r="C16" s="5" t="n">
        <v>52790</v>
      </c>
    </row>
    <row r="17" spans="1:3">
      <c r="A17" s="4" t="s">
        <v>104</v>
      </c>
      <c r="B17" s="5" t="n">
        <v>39980</v>
      </c>
      <c r="C17" s="5" t="n">
        <v>35697</v>
      </c>
    </row>
    <row r="18" spans="1:3">
      <c r="A18" s="4" t="s">
        <v>105</v>
      </c>
      <c r="B18" s="5" t="n">
        <v>-1346177</v>
      </c>
      <c r="C18" s="5" t="n">
        <v>-1608561</v>
      </c>
    </row>
    <row r="19" spans="1:3">
      <c r="A19" s="3" t="s">
        <v>106</v>
      </c>
    </row>
    <row r="20" spans="1:3">
      <c r="A20" s="4" t="s">
        <v>107</v>
      </c>
      <c r="B20" s="4" t="s">
        <v>52</v>
      </c>
      <c r="C20" s="5" t="n">
        <v>-77649</v>
      </c>
    </row>
    <row r="21" spans="1:3">
      <c r="A21" s="4" t="s">
        <v>108</v>
      </c>
      <c r="B21" s="4" t="s">
        <v>52</v>
      </c>
      <c r="C21" s="5" t="n">
        <v>-77649</v>
      </c>
    </row>
    <row r="22" spans="1:3">
      <c r="A22" s="3" t="s">
        <v>109</v>
      </c>
    </row>
    <row r="23" spans="1:3">
      <c r="A23" s="4" t="s">
        <v>110</v>
      </c>
      <c r="B23" s="4" t="s">
        <v>52</v>
      </c>
      <c r="C23" s="5" t="n">
        <v>-140086</v>
      </c>
    </row>
    <row r="24" spans="1:3">
      <c r="A24" s="4" t="s">
        <v>111</v>
      </c>
      <c r="B24" s="4" t="s">
        <v>52</v>
      </c>
      <c r="C24" s="5" t="n">
        <v>-140086</v>
      </c>
    </row>
    <row r="25" spans="1:3">
      <c r="A25" s="4" t="s">
        <v>112</v>
      </c>
      <c r="B25" s="5" t="n">
        <v>-1346177</v>
      </c>
      <c r="C25" s="5" t="n">
        <v>-1826296</v>
      </c>
    </row>
    <row r="26" spans="1:3">
      <c r="A26" s="4" t="s">
        <v>113</v>
      </c>
      <c r="B26" s="5" t="n">
        <v>3315774</v>
      </c>
      <c r="C26" s="5" t="n">
        <v>5408523</v>
      </c>
    </row>
    <row r="27" spans="1:3">
      <c r="A27" s="4" t="s">
        <v>114</v>
      </c>
      <c r="B27" s="5" t="n">
        <v>1969597</v>
      </c>
      <c r="C27" s="5" t="n">
        <v>3582227</v>
      </c>
    </row>
    <row r="28" spans="1:3">
      <c r="A28" s="3" t="s">
        <v>115</v>
      </c>
    </row>
    <row r="29" spans="1:3">
      <c r="A29" s="4" t="s">
        <v>116</v>
      </c>
      <c r="B29" s="4" t="s">
        <v>52</v>
      </c>
      <c r="C29" s="4" t="s">
        <v>52</v>
      </c>
    </row>
    <row r="30" spans="1:3">
      <c r="A30" s="4" t="s">
        <v>117</v>
      </c>
      <c r="B30" s="5" t="n">
        <v>146611</v>
      </c>
      <c r="C30" s="5" t="n">
        <v>223500</v>
      </c>
    </row>
    <row r="31" spans="1:3">
      <c r="A31" s="3" t="s">
        <v>118</v>
      </c>
    </row>
    <row r="32" spans="1:3">
      <c r="A32" s="4" t="s">
        <v>119</v>
      </c>
      <c r="B32" s="7" t="n">
        <v>91405</v>
      </c>
      <c r="C32" s="7" t="n">
        <v>242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2</v>
      </c>
      <c r="B1" s="2" t="s">
        <v>1</v>
      </c>
    </row>
    <row r="2" spans="1:2">
      <c r="B2" s="2" t="s">
        <v>2</v>
      </c>
    </row>
    <row r="3" spans="1:2">
      <c r="A3" s="3" t="s">
        <v>126</v>
      </c>
    </row>
    <row r="4" spans="1:2">
      <c r="A4" s="4" t="s">
        <v>102</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06:20Z</dcterms:created>
  <dcterms:modified xmlns:dcterms="http://purl.org/dc/terms/" xmlns:xsi="http://www.w3.org/2001/XMLSchema-instance" xsi:type="dcterms:W3CDTF">2017-05-09T16:06:20Z</dcterms:modified>
</cp:coreProperties>
</file>